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ETFMGRS P" sheetId="2" state="visible" r:id="rId2"/>
    <sheet xmlns:r="http://schemas.openxmlformats.org/officeDocument/2006/relationships" name="Risk_Return Summary - ETFMGRS_2" sheetId="3" state="visible" r:id="rId3"/>
    <sheet xmlns:r="http://schemas.openxmlformats.org/officeDocument/2006/relationships" name="Risk_Return Summary - 2X Levera" sheetId="4" state="visible" r:id="rId4"/>
    <sheet xmlns:r="http://schemas.openxmlformats.org/officeDocument/2006/relationships" name="Risk_Return Detail Data - ETFMG" sheetId="5" state="visible" r:id="rId5"/>
    <sheet xmlns:r="http://schemas.openxmlformats.org/officeDocument/2006/relationships" name="Risk_Return Detail Data - ETF_2" sheetId="6" state="visible" r:id="rId6"/>
    <sheet xmlns:r="http://schemas.openxmlformats.org/officeDocument/2006/relationships" name="Risk_Return Detail Data - 2X Le"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4,
		2021</t>
        </is>
      </c>
    </row>
    <row r="9">
      <c r="A9" s="4" t="inlineStr">
        <is>
          <t>Document Effective Date</t>
        </is>
      </c>
      <c r="B9" s="4" t="inlineStr">
        <is>
          <t>dei_DocumentEffectiveDate</t>
        </is>
      </c>
      <c r="C9" s="4" t="inlineStr">
        <is>
          <t>Jun. 4,
		2021</t>
        </is>
      </c>
    </row>
    <row r="10">
      <c r="A10" s="4" t="inlineStr">
        <is>
          <t>Prospectus Date</t>
        </is>
      </c>
      <c r="B10" s="4" t="inlineStr">
        <is>
          <t>rr_ProspectusDate</t>
        </is>
      </c>
      <c r="C10" s="4" t="inlineStr">
        <is>
          <t>Jun.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1"/>
  <sheetViews>
    <sheetView workbookViewId="0">
      <selection activeCell="A1" sqref="A1"/>
    </sheetView>
  </sheetViews>
  <sheetFormatPr baseColWidth="8" defaultRowHeight="15"/>
  <cols>
    <col width="80" customWidth="1" min="1" max="1"/>
  </cols>
  <sheetData>
    <row r="1">
      <c r="A1" s="2" t="inlineStr">
        <is>
          <t>Jun. 04, 2021</t>
        </is>
      </c>
    </row>
    <row r="2">
      <c r="A2" s="4" t="inlineStr">
        <is>
          <t>ETFMG Prime 2x Daily Junior Silver Miners ETF</t>
        </is>
      </c>
    </row>
    <row r="3">
      <c r="A3" s="4" t="inlineStr">
        <is>
          <t>ETFMG Prime 2x Daily Junior Silver Miners ETF</t>
        </is>
      </c>
    </row>
    <row r="4">
      <c r="A4" s="4" t="inlineStr">
        <is>
          <t>Investment Objective</t>
        </is>
      </c>
    </row>
    <row r="5">
      <c r="A5" s="4" t="inlineStr">
        <is>
          <t>The ETFMG Prime 2x Daily Junior Silver Miners ETF (the “Fund”) seeks to provide daily investment results that, before fees and expenses, correspond to two times (2x) the daily total return of the Index. The Fund does not seek to achieve its stated investment objective over a period of time greater than a single day.</t>
        </is>
      </c>
    </row>
    <row r="6">
      <c r="A6" s="4" t="inlineStr">
        <is>
          <t>Fees and Expenses</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95 % Distribution and Service (12b-1) Fees None Other Expenses 1, 2 0.00 % Total Annual Fund Operating Expenses 0.9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97 $303</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May 21, 2021, the Index had 47 components. The Index is developed and owned by the Index Provider, and the Index is calculated and maintained by Solactive AG. The Index Provider is independent of Solactive AG,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May 21, 2021, the Index was concentrated in companies in the metals and mining industries group. The Fund may invest in the securities of the Index, a representative sample of the securities in the Index that has aggregate characteristics similar to those of the Index, an ETF that tracks the Index (including investing in an affiliated series of ETF Managers Trust, ETFMG Prime Junior Silver Miners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18">
      <c r="A18" s="4" t="inlineStr">
        <is>
          <t>Principal Risks</t>
        </is>
      </c>
    </row>
    <row r="19">
      <c r="A19"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June 16, 2017 (the inception date of the Index) to December 31, 2020 was 45.41%. The Index’s highest volatility rate for any one calendar year for the period from June 16, 2017 (the inception date of the Index) through December 31, 2020 was 65.87% and volatility for a shorter period of time may have been substantially higher. The Index’s annualized performance for the period from June 16, 2017 (the inception date of the Index) to December 31, 2020 was 11.3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Silver Exploration and Production Industry Concentration Risk : The Fund concentrates its assets in an industry or group of related industries to the extent that the Index is so concentrated. Because the Index concentrates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Geographic Risk : Funds that are less diversified across countries or geographic regions are generally riskier than more geographically diversified funds and risks associated with such countries or geographic regions may negatively affect the Fund.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principal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In such event, the value of Fund shares may rise and fall more than the value of shares that invest in securities of companies in a broader range of industrie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Risk :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Risk : Investors buying or selling Fund shares in the secondary market will pay brokerage commissions or other charges imposed by brokers as determined by the applicable broker. Brokerage commissions are often a fixed amount and may be a significant proportional cost for investors seeking to buy or sell relatively small amounts of shares. Fluctuation of NAV Risk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Risk : Although Fund shares are listed for trading on the NYSE Arca, Inc. (the “Exchange”), there can be no assurance that an active trading market for such shares will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the Adviser.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atural Disaster/</t>
        </is>
      </c>
    </row>
    <row r="20">
      <c r="A20" s="4" t="inlineStr">
        <is>
          <t>Performance Information</t>
        </is>
      </c>
    </row>
    <row r="21">
      <c r="A2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at www.etfmg.com or by calling 1‑844‑383‑6477.</t>
        </is>
      </c>
    </row>
    <row r="22">
      <c r="A22" s="4" t="inlineStr">
        <is>
          <t>ETFMG Prime 2x Daily Inverse Junior Silver Miners ETF</t>
        </is>
      </c>
    </row>
    <row r="23">
      <c r="A23" s="4" t="inlineStr">
        <is>
          <t>ETFMG Prime 2x Daily Inverse Junior Silver Miners ETF</t>
        </is>
      </c>
    </row>
    <row r="24">
      <c r="A24" s="4" t="inlineStr">
        <is>
          <t>Investment Objective</t>
        </is>
      </c>
    </row>
    <row r="25">
      <c r="A25" s="4" t="inlineStr">
        <is>
          <t>The ETFMG Prime 2x Daily Inverse Junior Silver Miners ETF (the “Fund”) seeks to provide daily investment results that, before fees and expenses, correspond to two times the inverse (-2x) (or opposite) the daily total return of the Index. The Fund does not seek to achieve its stated investment objective over a period of time greater than a single day.</t>
        </is>
      </c>
    </row>
    <row r="26">
      <c r="A26" s="4" t="inlineStr">
        <is>
          <t>Fees and Expenses</t>
        </is>
      </c>
    </row>
    <row r="27">
      <c r="A2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 0.95 % Distribution and Service (12b-1) Fees None Other Expenses 1 0.00 % Total Annual Fund Operating Expenses 0.95 %</t>
        </is>
      </c>
    </row>
    <row r="30">
      <c r="A30" s="4" t="inlineStr">
        <is>
          <t>Example</t>
        </is>
      </c>
    </row>
    <row r="31">
      <c r="A3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32">
      <c r="A32" s="4" t="inlineStr">
        <is>
          <t>Although your actual costs may be higher or lower, based on these assumptions your cost would be:</t>
        </is>
      </c>
    </row>
    <row r="33">
      <c r="A33" s="4" t="inlineStr">
        <is>
          <t>1 Year 3 Years $97 $303</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36">
      <c r="A36" s="4" t="inlineStr">
        <is>
          <t>Principal Investment Strategies</t>
        </is>
      </c>
    </row>
    <row r="37">
      <c r="A37" s="4" t="inlineStr">
        <is>
          <t xml:space="preserve">The Fund invests in financial instruments, such as swap agreements, exchange-traded funds (“ETFs”), and short positions that, in combination, provide daily inverse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May 21, 2021, the Index had 47 components. The Index is developed and owned by the Index Provider, and the Index is calculated and maintained by Solactive AG. The Index Provider is independent of Solactive AG,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in swap agreements, futures contracts, short positions or other financial instruments that, in combination, provide inverse (opposite) or short leveraged exposure to the Index equal to at least 80% of the Fund’s net assets (plus borrowing for investment purposes). Industry Concentration Policy: The Fund will concentrate its investments ( i.e ., hold 25% or more of its total assets in investments that provide inverse leveraged exposure in a particular industry or group of related industries) to approximately the same extent that the Index is concentrated. As of May 21, 2021, the Index was concentrated in companies in the metals and mining industries group. The Fund may invest in a combination of financial instruments, such as swaps, that provide two times the inverse (-2x) exposure to the Index, to a representative sample of the securities in the Index that has aggregate characteristics similar to those of the Index, to an ETF that tracks the Index (including an affiliated series of ETF Managers Trust, ETFMG Prime Junior Silver Miners ETF) or to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r another investment company, it borrows shares of that security or investment company, which it then sells. The Fund closes out a short sale by purchasing the security that it has sold short and returning that security to the entity that lent the security.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rse investment exposure to all of the securities in the Index, or its weighting of inverse investment exposure to securities or industries may be different from that of the Index. In addition, the Fund may have inverse investment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38">
      <c r="A38" s="4" t="inlineStr">
        <is>
          <t>Principal Risks</t>
        </is>
      </c>
    </row>
    <row r="39">
      <c r="A39" s="4" t="inlineStr">
        <is>
          <t xml:space="preserve">As with all funds, a shareholder is subject to the risk that his or her investment could lose money.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inverse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Particularly during periods of higher Index volatility, compounding will cause results for periods longer than a trading day to vary from -200% of the performance of the Index. The effect of compounding becomes more pronounced as Index volatility and the holding period increase. The impact of compounding will impact each shareholder differently depending on the period of time an investment in the Fund held and the volatility of the Index during shareholder’s holding period of an investment in the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table below is intended to isolate the effect of Index volatility and performance on the Fund’s performance.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June 16, 2017 (the inception date of the Index) to December 31, 2020 was 45.41%. The Index’s highest volatility rate for any one calendar year for the period from June 16, 2017 (the inception date of the Index) through December 31, 2020 was 65.87% and volatility for a shorter period of time may have been substantially higher. The Index’s annualized performance for the period from June 16, 2017 (the inception date of the Index) to December 31, 2020 was 11.3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change in a direction adverse to the Fund in the daily performance of the Index will be magnified. This means that an investment in the Fund will be reduced by an amount equal to 2% for every 1% daily increase in the Index, not including the costs of financing leverage and other operating expenses, which would further reduce its value. The Fund could theoretically lose an amount greater than its net assets in the event of an Index increase of more than 50%. Leverage will also have the effect of magnifying any differences in the Fund’s correlation with the Index. Silver Exploration and Production Industry Concentration Risk : The Fund concentrates its assets in an industry or group of related industries to the extent that the Index is so concentrated. Because the Index concentrates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two times inverse (-2x)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two times inverse (-2x) leveraged investment objective.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Geographic Risk : Funds that are less diversified across countries or geographic regions are generally riskier than more geographically diversified funds and risks associated with such countries or geographic regions may negatively affect the Fund.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principal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In such event, the value of Fund shares may rise and fall more than the value of shares that invest in securities of companies in a broader range of industrie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Risk :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Risk : Investors buying or selling Fund shares in the secondary market will pay brokerage commissions or other charges imposed by brokers as determined by the applicable broker. Brokerage commissions are often a fixed amount and may be a significant proportional cost for investors seeking to buy or sell relatively small amounts of shares. Fluctuation of NAV Risk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Risk : Although Fund shares are listed for trading on the NYSE Arca, Inc. (the “Exchange”), there can be no assurance that an </t>
        </is>
      </c>
    </row>
    <row r="40">
      <c r="A40" s="4" t="inlineStr">
        <is>
          <t>Performance Information</t>
        </is>
      </c>
    </row>
    <row r="41">
      <c r="A4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at www.etfmg.com or by calling 1‑844‑383‑6477.</t>
        </is>
      </c>
    </row>
    <row r="42">
      <c r="A42" s="4" t="inlineStr">
        <is>
          <t>ETFMG 2x Daily Travel Tech ETF</t>
        </is>
      </c>
    </row>
    <row r="43">
      <c r="A43" s="4" t="inlineStr">
        <is>
          <t>ETFMG 2x Daily Travel Tech ETF</t>
        </is>
      </c>
    </row>
    <row r="44">
      <c r="A44" s="4" t="inlineStr">
        <is>
          <t>Investment Objective</t>
        </is>
      </c>
    </row>
    <row r="45">
      <c r="A45" s="4" t="inlineStr">
        <is>
          <t>The ETFMG 2x Daily Travel Tech ETF (the “Fund” or the “Travel Tech ETF”) seeks to provide daily investment results that, before fees and expenses, correspond to two times (2x) the daily total return of the Index. The Fund does not seek to achieve its stated investment objective over a period of time greater than a single day.</t>
        </is>
      </c>
    </row>
    <row r="46">
      <c r="A46" s="4" t="inlineStr">
        <is>
          <t>Fees and Expenses</t>
        </is>
      </c>
    </row>
    <row r="47">
      <c r="A4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48">
      <c r="A48" s="4" t="inlineStr">
        <is>
          <t>Annual Fund Operating Expenses (expenses that you pay each year as a percentage of the value of your investment)</t>
        </is>
      </c>
    </row>
    <row r="49">
      <c r="A49" s="4" t="inlineStr">
        <is>
          <t>Annual Fund Operating Expenses (expenses that you pay each year as a percentage of the value of your investment) Management Fee 0.95 % Distribution and Service (12b-1) Fees None Other Expenses 1, 2 0.00 % Total Annual Fund Operating Expenses 0.95 %</t>
        </is>
      </c>
    </row>
    <row r="50">
      <c r="A50" s="4" t="inlineStr">
        <is>
          <t>Example</t>
        </is>
      </c>
    </row>
    <row r="51">
      <c r="A5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52">
      <c r="A52" s="4" t="inlineStr">
        <is>
          <t>Although your actual costs may be higher or lower, based on these assumptions your cost would be:</t>
        </is>
      </c>
    </row>
    <row r="53">
      <c r="A53" s="4" t="inlineStr">
        <is>
          <t>1 Year 3 Years $97 $303</t>
        </is>
      </c>
    </row>
    <row r="54">
      <c r="A54" s="4" t="inlineStr">
        <is>
          <t>Portfolio Turnover</t>
        </is>
      </c>
    </row>
    <row r="55">
      <c r="A5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56">
      <c r="A56" s="4" t="inlineStr">
        <is>
          <t>Principal Investment Strategies</t>
        </is>
      </c>
    </row>
    <row r="57">
      <c r="A57"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globally exchange-listed equity securities (or corresponding American Depositary Receipts (“ADRs”) or Global Depositary Receipts (“GDRs”)) of companies across the globe that are engaged in “Travel Technology Business” which is defined as providing technology, via the internet and internet-connected devices such as mobile phones, to facilitate the following activities: travel bookings and reservations, ride sharing and hailing, travel price comparison, and travel advice. Companies with products and services that are primarily engaged in any of the categories of Travel Technology Business are collectively called “Travel Technology Companies.” The companies included in the Index are identified by Prime Indexes (the “Index Provider”). The Index Provider determines whether a company is a Travel Technology Company based on its assessment of: i) descriptions of a company’s primary business activities in its regulatory filings ( e.g. , annual reports, financial statements and other public filings), investor presentations, as well as third-party industry research, reports, and analyses; and ii) if a company derives more than 50% of its revenue from Travel Technology Business. The Index Provider screens candidate companies for the Travel Technology Index for investability based on i) must be an equity security of an operating company or an ADR of an operating company; ii) must have a minimum market capitalization of $150 million; iii) must have an average daily trading volume of $250,000 or greater; and iv) must be on an exchange in a country that does not employ restrictions on foreign capital investment. The Index has a quarterly review in March, June, September, and December of each year upon which the Index is reconstituted and rebalanced by the Index Provider. The composition of the Index and the constituent weights are determined on the two Thursdays before the second Friday of each March, June, September, and December (or the next business day if this is a non-business day) (also known as the “Selection Day”). Component changes are implemented as of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using a proprietary weighting methodology (the “Methodology”) that weights the securities based on market capitalization and average daily value traded. The larger and more frequently traded companies, based on the Methodology, will receive a higher score compared to smaller and less frequently traded companies. As of May 21, 2021, the Index had 30 components. The Index is developed and owned by the Index Provider, and the Index is calculated and maintained by Solactive AG (the “Calculation Agent”). The Index Provider is independent of the Calculation Agent,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May 21, 2021, the Index was concentrated in companies in the Consumer Services, Retailing, Software and Services, and Transportation groups of industries. The Fund may invest in the securities of the Index, a representative sample of the securities in the Index that has aggregate characteristics similar to those of the Index, an ETF that tracks the Index (including investing in an affiliated series of ETF Managers Trust, ETFMG Travel Tech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
        </is>
      </c>
    </row>
    <row r="58">
      <c r="A58" s="4" t="inlineStr">
        <is>
          <t>Principal Risks</t>
        </is>
      </c>
    </row>
    <row r="59">
      <c r="A59"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September 20, 2019, (the inception date of the Index) to December 31, 2020 was 39.15%. The Index’s highest volatility rate for any one calendar year for the period from September 20, 2019 (the inception date of the Index) through December 31, 2020 was 43.63% and volatility for a shorter period of time may have been substantially higher. The Index’s annualized performance for the period from September 20, 2019 (the inception date of the Index) to December 31, 2020 was 3.86%.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depositary receipts may be less liquid than the underlying shares in their primary trading market.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There may be less information publicly available about a non-U.S. issuer than a U.S. issuer. Non-U.S. issuers may also be subject to different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Investment Risk. To the extent the Fund invests, directly or indirectly, a significant portion of its assets in the securities of companies of a single country or region, it is more likely to be impacted by events or conditions affecting that country or region. Risks Related to Investing in Western Europe.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euro is the official currency of the EU. Funds that invest in Europe may have significant exposure to the euro and events affecting the euro. Recent market events affecting several of the EU member countries have adversely affected the sovereign debt issued by those countries, and ultimately may lead to a decline in the value of the euro. A significant decline in the value of the euro may produce unpredictable effects on trade and commerce generally and could lead to increased volatility in financial markets worldwide. Uncertainties surrounding the sovereign debt of a number of EU countries and the viability of the EU have disrupted and may in the future disrupt markets in the United States and around the world. If one or more countries leave the EU or the EU dissolves, the world’s securities markets likely will be significantly disrupted. In January 2020, the United Kingdom (“UK”) left the EU, commonly referred to as “Brexit,” and the UK ceased to be a member of the EU.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There is significant market uncertainty regarding Brexit’s ramifications, and the range and potential implications of possible political, regulatory, economic, and market outcomes are difficult to predict. This long-term uncertainty may affect other countries in the EU and elsewhere, and may cause volatility within the EU, triggering prolonged economic downturns in certain European countries. In addition, Brexit may create additional and substantial economic stresses for the UK, including a contraction of the UK economy and price volatility in UK stocks, decreased trade, capital outflows, devaluation of the British pound, wider corporate bond spreads due to uncertainty, and declines in business and consumer spending as well as foreign direct investment. Brexit may also adversely affect UK-based financial firms that have counterparties in the EU or participate in market infrastructure (trading venues, clearing houses, settlement facilities) based in the EU. These events and the resulting market volatility may have an adverse effect on the performance of the Fund.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In such event, the value of Fund shares may rise and fall more than the value of shares that invest in securities of companies in a broader range of industrie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Risk :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Risk : Investors buying or selling Fund shares in the secondary market will pay brokerage commissions or other charges imposed by brokers as determined by the applicable broker. Brokerage commissions are often a fixed amount and may be a significant proportional cost for investors seeking to buy or sell relatively small amounts of shares. Fluctuation of NAV Risk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Risk : Although Fund shares are listed for trading on the NYSE Arca, Inc. (the “Exchange”), there can be no assurance that an active trading market for such shares will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t>
        </is>
      </c>
    </row>
    <row r="60">
      <c r="A60" s="4" t="inlineStr">
        <is>
          <t>Performance Information</t>
        </is>
      </c>
    </row>
    <row r="61">
      <c r="A6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at www.etfmg.com or by calling 1‑844‑383‑647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04, 2021</t>
        </is>
      </c>
    </row>
    <row r="2">
      <c r="A2" s="4" t="inlineStr">
        <is>
          <t>ETFMG 2x Daily Video Game Tech ETF</t>
        </is>
      </c>
    </row>
    <row r="3">
      <c r="A3" s="4" t="inlineStr">
        <is>
          <t>ETFMG 2x Daily Video Game Tech ETF</t>
        </is>
      </c>
    </row>
    <row r="4">
      <c r="A4" s="4" t="inlineStr">
        <is>
          <t>Investment Objective</t>
        </is>
      </c>
    </row>
    <row r="5">
      <c r="A5" s="4" t="inlineStr">
        <is>
          <t>The ETFMG 2x Daily Video Game Tech ETF (the “Fund”) seeks to provide daily investment results that, before fees and expenses, correspond to two times (2x) the daily total return performance of the Index. The Fund does not seek to achieve its stated investment objective over a period of time greater than a single day.</t>
        </is>
      </c>
    </row>
    <row r="6">
      <c r="A6" s="4" t="inlineStr">
        <is>
          <t>Fees and Expenses</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95 % Distribution and Service (12b-1) Fees None Other Expenses 1, 2 0.00 % Total Annual Fund Operating Expenses 0.9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97 $303</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common stock (or corresponding American Depositary Receipts (“ADRs”) or Global Depositary Receipts (“GDRs”)) of exchange-listed companies across the globe (including in emerging markets) that are actively engaged in a business activity supporting or utilizing the video gaming industry (“Video Gaming Companies”), specifically: (i) Companies that are software developers or hardware providers for the entertainment, educational software, or virtual reality/simulation segments of the video gaming industry or whose business model relies solely on delivering goods and services to these segments (collectively, “pure-play” companies). (ii) Companies that are not pure-play companies but provide intellectual property in support of the video game, educational software, or virtual reality/simulation segments (“non-pure-play” companies). (iii) Large broad-based companies whose business model supports the video game, educational software, or virtual reality/simulation segments (“gaming conglomerate” companies). The initial universe of Video Gaming Companies is determined based on proprietary research and analysis conducted by EE Funds LLC (the “Video Gaming Index Provider”). The Video Gaming Index Provider uses a variety of publicly available resources for such analysis, including financial statements and other reports published by issuers to determine whether a company is actively engaged as a Video Gaming Company and its status as a pure-play, non-pure-play, or gaming conglomerate company (each, a “sector”). Video Gaming Companies are then screened for investibility ( e.g. , must not be listed on an exchange in a country which employs certain restrictions on foreign capital investment), a minimum market capitalization of $100 million, and an operating company structure (as opposed to a pass-through security). As of each rebalance date, the pure-play and non-pure-play sectors make up 90% of the Index weight with each of the pure-play and non-pure-play sectors being weighted based on the aggregate market capitalization of the companies in their respective sectors relative to the aggregate market capitalization of all of the Index constituents ( i.e. , all Video Gaming Companies). The gaming conglomerate sector makes up 10% of the Index weight. The Index constituents are equally weighted within each sector. The resulting weight distribution prevents the large gaming conglomerate companies from dominating the Index, while allowing smaller pure-play and non-pure-play companies to adequately influence Index performance. Individual constituent weightings may be adjusted to account for constituent securities with limited liquidity and/or small market capitalizations. As of May 21, 2021, the Index had 105 components.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owned by EE Funds LLC. The Index is calculated and maintained by an independent third-party calculation agent. The Video Gaming Index Provider is independent of the Index’s calculation agent,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May 21, 2021, the Index was concentrated in companies in the software industries group. The Fund may invest in the securities of the Index, a representative sample of the securities in the Index that has aggregate characteristics similar to those of the Index, an ETF that tracks the Index (including investing in an affiliated series of ETF Managers Trust, Wedbush ETFMG Video Game Tech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18">
      <c r="A18" s="4" t="inlineStr">
        <is>
          <t>Principal Risks</t>
        </is>
      </c>
    </row>
    <row r="19">
      <c r="A19"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August 6, 2017 (the inception date of the Index) to December 31, 2020 was 17.72%. The Index’s highest volatility rate for any one calendar year for the period from August 6, 2017 (the inception date of the Index) through December 31, 2020 was 23.29% and volatility for a shorter period of time may have been substantially higher. The Index’s annualized performance for the period from August 6, 2017 (the inception date of the Index) to December 31, 2020 was 22.3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Emerging Markets Securitie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Video Gaming Companies Risk : Video Gaming Companies face intense competition, both domestically and internationally, may have limited product lines, markets, financial resources, or personnel, may have products that face rapid obsolescence, and are heavily dependent on the protection of patent and intellectual property rights. Such factors may adversely affect the profitability and value of Video Gaming Companies. Geographic Concentration Risk : Funds that are less diversified across countries or geographic regions are generally riskier than more geographically diversified funds, and risks associated with such countries or geographic regions may negatively affect the Fund.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s Risk : Returns on investments in foreign companies could be more volatile than, or trail the returns on, investments in U.S. companie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more or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s. The remaining principal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In such event, the value of Fund shares may rise and fall more than the value of shares that invest in securities of companies in a broader range of industrie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Risk :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Risk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Risk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Risk : Although Fund shares are listed for trading on the NYSE Arca (the “Exchange”), there can be no assurance that an active trading market for such shares will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the Adviser.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non-diversified management investment company with limited operating history. As a result, prospective investors have a limited track record or history on which to base their investment decision. There can be no assurance that the Fund will grow to or maintain an economically viable size. Other Investment Companies (including ETFs) Risk : The Fund may invest directly in another investment company by purchasing shares of the investment company or indirectly by utilizing an investment company as the reference asset of a derivative instrument. The Fund will incur higher and duplicative expenses when it invests in other investment companies such as ETFs (</t>
        </is>
      </c>
    </row>
    <row r="20">
      <c r="A20" s="4" t="inlineStr">
        <is>
          <t>Performance Information</t>
        </is>
      </c>
    </row>
    <row r="21">
      <c r="A2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at www.etfmg.com or by calling 1‑844‑383‑647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04, 2021</t>
        </is>
      </c>
    </row>
    <row r="2">
      <c r="A2" s="4" t="inlineStr">
        <is>
          <t>ETFMG 2X Daily Alternative Harvest ETF</t>
        </is>
      </c>
    </row>
    <row r="3">
      <c r="A3" s="4" t="inlineStr">
        <is>
          <t>ETFMG 2X Daily Alternative Harvest ETF</t>
        </is>
      </c>
    </row>
    <row r="4">
      <c r="A4" s="4" t="inlineStr">
        <is>
          <t>Investment Objective</t>
        </is>
      </c>
    </row>
    <row r="5">
      <c r="A5" s="4" t="inlineStr">
        <is>
          <t>The Fund seeks daily investment results, before fees and expenses, that correspond to two times (2x) the daily total return of the Index. The Fund does not seek to achieve its stated investment objective over a period of time greater than a single day</t>
        </is>
      </c>
    </row>
    <row r="6">
      <c r="A6" s="4" t="inlineStr">
        <is>
          <t>Fees and Expenses</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 xml:space="preserve"> Annual Fund Operating Expenses (expenses that you pay each year as a percentage of the value of your investment) Management Fee 0.95% Distribution and Service (12b-1) Fees None Other Expenses 1, 2 0.00% Total Annual Fund Operating Expenses 0.95%</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97 $303</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xchange-listed common stock (or corresponding American Depositary Receipts (“ADRs”) or Global Depositary Receipts (“GDRs”)) of companies across the globe, including U.S. companies, that (i) are engaged in the legal cultivation of cannabis, including industrial hemp, or the legal production, marketing or distribution of cannabis, including industrial hemp, products for medical or non-medical purposes (“Cannabis Companies”); (ii) engage in the lawful creation, marketing or distribution of prescription drugs that utilize cannabinoids as an active ingredient (“Pharmaceutical Companies”); (iii) trade tobacco or produce tobacco products, such as cigarettes, cigars or electronic cigarettes; (iv) produce cigarette and cigar components, such as cigarette paper and filters; or (v) engage in the creation, production and distribution of fertilizers, plant foods, pesticides or growing equipment to be used in the cultivation of cannabis or tobacco. The Index only includes companies that are engaged exclusively in legal activities under applicable national and local laws, including U.S. federal and state laws. Companies whose business activities are legal under state marijuana law, but not legal under federal marijuana law, are automatically ineligible for inclusion in the Index. Because the Index only includes companies that are currently engaged exclusively in legal activities under applicable national and local laws, the Index will not include any company that engages in the cultivation, production or distribution of marijuana or products derived from marijuana for medical or non-medical purposes in a particular country, including the United States, unless and until such time as the cultivation, production or distribution of medical or non-medical marijuana, as applicable, becomes legal under all local and national laws governing the company in such country. “Applicable national and local laws” refers to (i) controlled substance laws and regulations or (ii) food, drug, and cosmetics, or equivalent laws and regulations under whose jurisdiction the company is subject that govern the cultivation, production or distribution, for medical or non-medical purposes, of marijuana in a particular country. “Hemp” refers to cannabis plants with a tetrahydrocannabinol (“THC”) concentration of not more than 0.3% on a dry weight basis, as well as derivatives thereof, whereas “marijuana” refers to all other cannabis plants and derivatives thereof. A Cannabis Company is considered to be primarily engaged in a line of business if it derives more than 50% of its revenue from such activity. The Cannabis Companies would possess all necessary permits and licenses to legally grow marijuana. As of the date of this prospectus, the Cannabis Companies do not include companies that grow or distribute marijuana inside of the United States. Cannabis Companies may, however, include companies that have a business interest in the hemp and hemp-based products markets within the United States. Additionally, the Cannabis Companies only supply products for activities that are legal under applicable national and local laws, including U.S. federal and state laws. The Pharmaceutical Companies produce, market or distribute drug products that use cannabinoids to create government approved drugs. Cannabinoids are extracts from the cannabis plant and include tetrahydrocannabinol, cannabidiol (“CBD”), dronabinol and nabilone. All Pharmaceutical Companies would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Index may also consist of U.S.-listed common stocks of Special Purpose Acquisitions Corporations (“SPACs”) that have been organized with the stated purpose of acquiring one or more operating businesses that would otherwise be eligible for inclusion in the Index (a SPAC-derived company), including because it is engaged exclusively in legal activities under applicable national and local laws.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Index announces a Combination with an operating company that will be eligible for inclusion in the Index, the pre-Combination SPAC and, subsequently, the SPAC-derived company will continue to be included in the Index, so long as it continues to satisfy the remaining eligibility criteria. If the SPAC announces a Combination with a non-qualifying business, the SPAC will be removed from the Index at the time of the next Index reconstitution. The initial universe of companies engaged in the above activities is determined based on proprietary research and analysis conducted by the Index Provider. The Index Provider uses a variety of publicly available resources for such analysis, including shareholder reports of issuers or the Bloomberg Terminal, to determine whether a company is engaged in one of the businesses described in categories (i)-(v), above. The Index universe is then screened to eliminate the stocks that have a market capitalization of less than $200 million or a three-month average daily trading volume of less than $500,000. Additionally, component securities of the Index must not be listed on an exchange in a country which employs restrictions on foreign capital investment such that those restrictions render the component effectively non-investable for a U.S.-based fund. The Index is reconstituted and rebalanced quarterly. The companies in the Index are weighted using a proprietary weighting methodology that weights securities either by market capitalization or in equal amounts, depending on how heavily the issuer is engaged in the businesses described in categories (i) and (ii), above. As of May 12, 2021, the Index had 30 components. The Index is developed and owned by Prime Indexes (the “Index Provider”), and the Index is calculated and maintained by Solactive AG. The Index Provider is independent of Solactive AG, the Fund, the Fund’s investment adviser, and the Fund’s distributor. Industry Concentration Policy: The Fund will concentrate its investments ( i.e ., hold more than 25% of its net assets) in a particular industry or group of related industries to approximately the same extent that the Index is concentrated. As of May 21, 2021, the Index was concentrated in the Pharmaceuticals and Tobacco industries. The Fund may invest in the securities of the Index, a representative sample of the securities in the Index that has aggregate characteristics similar to those of the Index, an ETF that tracks the Index (including investing in an affiliated series of ETF Managers Trust, ETFMG Alternative Harvest ETF) or a substantially similar index, and may utilize derivatives, such as swaps on the Index or on an ETF that tracks the same Index or a substantially similar index, that provide leveraged exposure to the above. Derivatives are financial instruments whose value is derived from the value of an underlying asset or assets, such as stocks, bonds,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t>
        </is>
      </c>
    </row>
    <row r="18">
      <c r="A18" s="4" t="inlineStr">
        <is>
          <t>Principal Risks</t>
        </is>
      </c>
    </row>
    <row r="19">
      <c r="A19"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December 15, 2017 (the inception date of the Index) to December 31, 2020 was 45.29%. The Index’s highest volatility rate for any one calendar year for the period from December 15, 2017 (the inception date of the Index) through December 31, 2020 was 50.06% and volatility for a shorter period of time may have been substantially higher. The Index’s annualized performance for the period from December 15, 2017 (the inception date of the Index) to December 31, 2020 was -17.3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Cannabis-related companies in the U.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Since the use of marijuana is illegal under United States federal law, federally regulated banking institutions may be unwilling to make financial services available to growers and sellers of marijuana.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Market Disruption Risk: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The remaining principal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Index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centration Risk: The Fund’s investments will be concentrated in an industry or group of industries to the extent that the Index is so concentrated. In such event, the value of the Fund’s shares may rise and fall more than the value of shares of a fund that invests in securities of companies in a broader range of industries.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arly Close/Late Close/Trading Halt Risk: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Absence of an Active Market: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APs”), Market Makers, and Liquidity Providers Concentration Risk: The Fund has a limited number of financial institutions that may act a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t>
        </is>
      </c>
    </row>
    <row r="20">
      <c r="A20" s="4" t="inlineStr">
        <is>
          <t>Performance Information</t>
        </is>
      </c>
    </row>
    <row r="21">
      <c r="A2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mjxl or by calling 1-844-383-647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TFMG Prime 2x Daily Junior Silver Miners ETF</t>
        </is>
      </c>
    </row>
    <row r="3">
      <c r="A3" s="3" t="inlineStr">
        <is>
          <t>Prospectus [Line Items]</t>
        </is>
      </c>
      <c r="B3" s="4" t="inlineStr">
        <is>
          <t>rr_ProspectusLineItems</t>
        </is>
      </c>
    </row>
    <row r="4">
      <c r="A4" s="4" t="inlineStr">
        <is>
          <t>Risk/Return [Heading]</t>
        </is>
      </c>
      <c r="B4" s="4" t="inlineStr">
        <is>
          <t>rr_RiskReturnHeading</t>
        </is>
      </c>
      <c r="C4" s="4" t="inlineStr">
        <is>
          <t>ETFMG Prime 2x Daily Junior Silver Miner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MG Prime 2x Daily Junior Silver Miners ETF (the “Fund”) seeks to provide daily investment results that, before fees and expenses, correspond to two times (2x) the daily total return of the Index. The Fund does not seek to achieve its stated investment objective over a period of time greater than a single day.</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May 21, 2021, the Index had 47 components. The Index is developed and owned by the Index Provider, and the Index is calculated and maintained by Solactive AG. The Index Provider is independent of Solactive AG,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May 21, 2021, the Index was concentrated in companies in the metals and mining industries group. The Fund may invest in the securities of the Index, a representative sample of the securities in the Index that has aggregate characteristics similar to those of the Index, an ETF that tracks the Index (including investing in an affiliated series of ETF Managers Trust, ETFMG Prime Junior Silver Miners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18">
      <c r="A18" s="4" t="inlineStr">
        <is>
          <t>Strategy Portfolio Concentration [Text]</t>
        </is>
      </c>
      <c r="B18" s="4" t="inlineStr">
        <is>
          <t>rr_StrategyPortfolioConcentration</t>
        </is>
      </c>
      <c r="C18" s="4" t="inlineStr">
        <is>
          <t>The Fund will concentrate its investments (i.e., hold 25% or more of its net assets) in a particular industry or group of related industries to approximately the same extent that the Index is concentrated. As of May 21, 2021, the Index was concentrated in companies in the metals and mining industries group.</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June 16, 2017 (the inception date of the Index) to December 31, 2020 was 45.41%. The Index’s highest volatility rate for any one calendar year for the period from June 16, 2017 (the inception date of the Index) through December 31, 2020 was 65.87% and volatility for a shorter period of time may have been substantially higher. The Index’s annualized performance for the period from June 16, 2017 (the inception date of the Index) to December 31, 2020 was 11.3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Silver Exploration and Production Industry Concentration Risk : The Fund concentrates its assets in an industry or group of related industries to the extent that the Index is so concentrated. Because the Index concentrates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Geographic Risk : Funds that are less diversified across countries or geographic regions are generally riskier than more geographically diversified funds and risks associated with such countries or geographic regions may negatively affect the Fund.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principal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In such event, the value of Fund shares may rise and fall more than the value of shares that invest in securities of companies in a broader range of industrie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Risk :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Risk : Investors buying or selling Fund shares in the secondary market will pay brokerage commissions or other charges imposed by brokers as determined by the applicable broker. Brokerage commissions are often a fixed amount and may be a significant proportional cost for investors seeking to buy or sell relatively small amounts of shares. Fluctuation of NAV Risk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Risk : Although Fund shares are listed for trading on the NYSE Arca, Inc. (the “Exchange”), there can be no assurance that an active trading market for such shares will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the Adviser.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atural Disaster/</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at www.etfmg.com or by calling 1‑844‑383‑6477.</t>
        </is>
      </c>
    </row>
    <row r="25">
      <c r="A25" s="4" t="inlineStr">
        <is>
          <t>Performance One Year or Less [Text]</t>
        </is>
      </c>
      <c r="B25" s="4" t="inlineStr">
        <is>
          <t>rr_PerformanceOneYearOrLess</t>
        </is>
      </c>
      <c r="C25" s="4" t="inlineStr">
        <is>
          <t>The Fund is new and therefore does not have performance history for a full calendar year.</t>
        </is>
      </c>
    </row>
    <row r="26">
      <c r="A26" s="4" t="inlineStr">
        <is>
          <t>Performance Availability Phone [Text]</t>
        </is>
      </c>
      <c r="B26" s="4" t="inlineStr">
        <is>
          <t>rr_PerformanceAvailabilityPhone</t>
        </is>
      </c>
      <c r="C26" s="4" t="inlineStr">
        <is>
          <t>1‑844‑383‑6477</t>
        </is>
      </c>
    </row>
    <row r="27">
      <c r="A27" s="4" t="inlineStr">
        <is>
          <t>Performance Availability Website Address [Text]</t>
        </is>
      </c>
      <c r="B27" s="4" t="inlineStr">
        <is>
          <t>rr_PerformanceAvailabilityWebSiteAddress</t>
        </is>
      </c>
      <c r="C27" s="4" t="inlineStr">
        <is>
          <t>www.etfmg.com</t>
        </is>
      </c>
    </row>
    <row r="28">
      <c r="A28" s="4" t="inlineStr">
        <is>
          <t>ETFMG Prime 2x Daily Junior Silver Miners ETF | ETFMG Prime 2x Daily Junior Silver Miners ETF</t>
        </is>
      </c>
    </row>
    <row r="29">
      <c r="A29" s="3" t="inlineStr">
        <is>
          <t>Prospectus [Line Items]</t>
        </is>
      </c>
      <c r="B29" s="4" t="inlineStr">
        <is>
          <t>rr_ProspectusLineItems</t>
        </is>
      </c>
    </row>
    <row r="30">
      <c r="A30" s="4" t="inlineStr">
        <is>
          <t>Trading Symbol</t>
        </is>
      </c>
      <c r="B30" s="4" t="inlineStr">
        <is>
          <t>dei_TradingSymbol</t>
        </is>
      </c>
      <c r="C30" s="4" t="inlineStr">
        <is>
          <t>SILX</t>
        </is>
      </c>
    </row>
    <row r="31">
      <c r="A31" s="4" t="inlineStr">
        <is>
          <t>Management Fees (as a percentage of Asset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2]</t>
        </is>
      </c>
    </row>
    <row r="34">
      <c r="A34" s="4" t="inlineStr">
        <is>
          <t>Expenses (as a percentage of Assets)</t>
        </is>
      </c>
      <c r="B34" s="4" t="inlineStr">
        <is>
          <t>rr_ExpensesOverAssets</t>
        </is>
      </c>
      <c r="C34" s="4" t="inlineStr">
        <is>
          <t>0.95%</t>
        </is>
      </c>
    </row>
    <row r="35">
      <c r="A35" s="4" t="inlineStr">
        <is>
          <t>Expense Example, with Redemption, 1 Year</t>
        </is>
      </c>
      <c r="B35" s="4" t="inlineStr">
        <is>
          <t>rr_ExpenseExampleYear01</t>
        </is>
      </c>
      <c r="C35" s="5" t="n">
        <v>97</v>
      </c>
    </row>
    <row r="36">
      <c r="A36" s="4" t="inlineStr">
        <is>
          <t>Expense Example, with Redemption, 3 Years</t>
        </is>
      </c>
      <c r="B36" s="4" t="inlineStr">
        <is>
          <t>rr_ExpenseExampleYear03</t>
        </is>
      </c>
      <c r="C36" s="5" t="n">
        <v>303</v>
      </c>
    </row>
    <row r="37">
      <c r="A37" s="4" t="inlineStr">
        <is>
          <t>ETFMG Prime 2x Daily Inverse Junior Silver Miners ETF</t>
        </is>
      </c>
    </row>
    <row r="38">
      <c r="A38" s="3" t="inlineStr">
        <is>
          <t>Prospectus [Line Items]</t>
        </is>
      </c>
      <c r="B38" s="4" t="inlineStr">
        <is>
          <t>rr_ProspectusLineItems</t>
        </is>
      </c>
    </row>
    <row r="39">
      <c r="A39" s="4" t="inlineStr">
        <is>
          <t>Risk/Return [Heading]</t>
        </is>
      </c>
      <c r="B39" s="4" t="inlineStr">
        <is>
          <t>rr_RiskReturnHeading</t>
        </is>
      </c>
      <c r="C39" s="4" t="inlineStr">
        <is>
          <t>ETFMG Prime 2x Daily Inverse Junior Silver Miners ETF</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ETFMG Prime 2x Daily Inverse Junior Silver Miners ETF (the “Fund”) seeks to provide daily investment results that, before fees and expenses, correspond to two times the inverse (-2x) (or opposite) the daily total return of the Index. The Fund does not seek to achieve its stated investment objective over a period of time greater than a single day.</t>
        </is>
      </c>
    </row>
    <row r="42">
      <c r="A42" s="4" t="inlineStr">
        <is>
          <t>Expense [Heading]</t>
        </is>
      </c>
      <c r="B42" s="4" t="inlineStr">
        <is>
          <t>rr_ExpenseHeading</t>
        </is>
      </c>
      <c r="C42" s="4" t="inlineStr">
        <is>
          <t>Fees and Expenses</t>
        </is>
      </c>
    </row>
    <row r="43">
      <c r="A43" s="4" t="inlineStr">
        <is>
          <t>Expense Narrative [Text Block]</t>
        </is>
      </c>
      <c r="B43" s="4" t="inlineStr">
        <is>
          <t>rr_ExpenseNarrativeTextBlock</t>
        </is>
      </c>
      <c r="C43"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44">
      <c r="A44" s="4" t="inlineStr">
        <is>
          <t>Operating Expenses Caption [Text]</t>
        </is>
      </c>
      <c r="B44" s="4" t="inlineStr">
        <is>
          <t>rr_OperatingExpensesCaption</t>
        </is>
      </c>
      <c r="C44" s="4" t="inlineStr">
        <is>
          <t>Annual Fund Operating Expenses (expenses that you pay each year as a percentage of the value of your investment)</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47">
      <c r="A47" s="4" t="inlineStr">
        <is>
          <t>Other Expenses, New Fund, Based on Estimates [Text]</t>
        </is>
      </c>
      <c r="B47" s="4" t="inlineStr">
        <is>
          <t>rr_OtherExpensesNewFundBasedOnEstimates</t>
        </is>
      </c>
      <c r="C47" s="4" t="inlineStr">
        <is>
          <t>Based on estimated amounts for the current fiscal year.</t>
        </is>
      </c>
    </row>
    <row r="48">
      <c r="A48" s="4" t="inlineStr">
        <is>
          <t>Expense Example [Heading]</t>
        </is>
      </c>
      <c r="B48" s="4" t="inlineStr">
        <is>
          <t>rr_ExpenseExampleHeading</t>
        </is>
      </c>
      <c r="C48" s="4" t="inlineStr">
        <is>
          <t>Example</t>
        </is>
      </c>
    </row>
    <row r="49">
      <c r="A49" s="4" t="inlineStr">
        <is>
          <t>Expense Example Narrative [Text Block]</t>
        </is>
      </c>
      <c r="B49" s="4" t="inlineStr">
        <is>
          <t>rr_ExpenseExampleNarrativeTextBlock</t>
        </is>
      </c>
      <c r="C4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50">
      <c r="A50" s="4" t="inlineStr">
        <is>
          <t>Expense Example by, Year, Caption [Text]</t>
        </is>
      </c>
      <c r="B50" s="4" t="inlineStr">
        <is>
          <t>rr_ExpenseExampleByYearCaption</t>
        </is>
      </c>
      <c r="C50" s="4" t="inlineStr">
        <is>
          <t>Although your actual costs may be higher or lower, based on these assumptions your cost would be:</t>
        </is>
      </c>
    </row>
    <row r="51">
      <c r="A51" s="4" t="inlineStr">
        <is>
          <t>Strategy [Heading]</t>
        </is>
      </c>
      <c r="B51" s="4" t="inlineStr">
        <is>
          <t>rr_StrategyHeading</t>
        </is>
      </c>
      <c r="C51" s="4" t="inlineStr">
        <is>
          <t>Principal Investment Strategies</t>
        </is>
      </c>
    </row>
    <row r="52">
      <c r="A52" s="4" t="inlineStr">
        <is>
          <t>Strategy Narrative [Text Block]</t>
        </is>
      </c>
      <c r="B52" s="4" t="inlineStr">
        <is>
          <t>rr_StrategyNarrativeTextBlock</t>
        </is>
      </c>
      <c r="C52" s="4" t="inlineStr">
        <is>
          <t xml:space="preserve">The Fund invests in financial instruments, such as swap agreements, exchange-traded funds (“ETFs”), and short positions that, in combination, provide daily inverse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May 21, 2021, the Index had 47 components. The Index is developed and owned by the Index Provider, and the Index is calculated and maintained by Solactive AG. The Index Provider is independent of Solactive AG,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in swap agreements, futures contracts, short positions or other financial instruments that, in combination, provide inverse (opposite) or short leveraged exposure to the Index equal to at least 80% of the Fund’s net assets (plus borrowing for investment purposes). Industry Concentration Policy: The Fund will concentrate its investments ( i.e ., hold 25% or more of its total assets in investments that provide inverse leveraged exposure in a particular industry or group of related industries) to approximately the same extent that the Index is concentrated. As of May 21, 2021, the Index was concentrated in companies in the metals and mining industries group. The Fund may invest in a combination of financial instruments, such as swaps, that provide two times the inverse (-2x) exposure to the Index, to a representative sample of the securities in the Index that has aggregate characteristics similar to those of the Index, to an ETF that tracks the Index (including an affiliated series of ETF Managers Trust, ETFMG Prime Junior Silver Miners ETF) or to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r another investment company, it borrows shares of that security or investment company, which it then sells. The Fund closes out a short sale by purchasing the security that it has sold short and returning that security to the entity that lent the security.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rse investment exposure to all of the securities in the Index, or its weighting of inverse investment exposure to securities or industries may be different from that of the Index. In addition, the Fund may have inverse investment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53">
      <c r="A53" s="4" t="inlineStr">
        <is>
          <t>Strategy Portfolio Concentration [Text]</t>
        </is>
      </c>
      <c r="B53" s="4" t="inlineStr">
        <is>
          <t>rr_StrategyPortfolioConcentration</t>
        </is>
      </c>
      <c r="C53" s="4" t="inlineStr">
        <is>
          <t>The Fund will concentrate its investments (i.e., hold 25% or more of its total assets in investments that provide inverse leveraged exposure in a particular industry or group of related industries) to approximately the same extent that the Index is concentrated. As of May 21, 2021, the Index was concentrated in companies in the metals and mining industries group.</t>
        </is>
      </c>
    </row>
    <row r="54">
      <c r="A54" s="4" t="inlineStr">
        <is>
          <t>Risk [Heading]</t>
        </is>
      </c>
      <c r="B54" s="4" t="inlineStr">
        <is>
          <t>rr_RiskHeading</t>
        </is>
      </c>
      <c r="C54" s="4" t="inlineStr">
        <is>
          <t>Principal Risks</t>
        </is>
      </c>
    </row>
    <row r="55">
      <c r="A55" s="4" t="inlineStr">
        <is>
          <t>Risk Narrative [Text Block]</t>
        </is>
      </c>
      <c r="B55" s="4" t="inlineStr">
        <is>
          <t>rr_RiskNarrativeTextBlock</t>
        </is>
      </c>
      <c r="C55" s="4" t="inlineStr">
        <is>
          <t xml:space="preserve">As with all funds, a shareholder is subject to the risk that his or her investment could lose money.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inverse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Particularly during periods of higher Index volatility, compounding will cause results for periods longer than a trading day to vary from -200% of the performance of the Index. The effect of compounding becomes more pronounced as Index volatility and the holding period increase. The impact of compounding will impact each shareholder differently depending on the period of time an investment in the Fund held and the volatility of the Index during shareholder’s holding period of an investment in the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table below is intended to isolate the effect of Index volatility and performance on the Fund’s performance.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June 16, 2017 (the inception date of the Index) to December 31, 2020 was 45.41%. The Index’s highest volatility rate for any one calendar year for the period from June 16, 2017 (the inception date of the Index) through December 31, 2020 was 65.87% and volatility for a shorter period of time may have been substantially higher. The Index’s annualized performance for the period from June 16, 2017 (the inception date of the Index) to December 31, 2020 was 11.3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change in a direction adverse to the Fund in the daily performance of the Index will be magnified. This means that an investment in the Fund will be reduced by an amount equal to 2% for every 1% daily increase in the Index, not including the costs of financing leverage and other operating expenses, which would further reduce its value. The Fund could theoretically lose an amount greater than its net assets in the event of an Index increase of more than 50%. Leverage will also have the effect of magnifying any differences in the Fund’s correlation with the Index. Silver Exploration and Production Industry Concentration Risk : The Fund concentrates its assets in an industry or group of related industries to the extent that the Index is so concentrated. Because the Index concentrates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two times inverse (-2x)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two times inverse (-2x) leveraged investment objective.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Geographic Risk : Funds that are less diversified across countries or geographic regions are generally riskier than more geographically diversified funds and risks associated with such countries or geographic regions may negatively affect the Fund.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principal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In such event, the value of Fund shares may rise and fall more than the value of shares that invest in securities of companies in a broader range of industrie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Risk :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Risk : Investors buying or selling Fund shares in the secondary market will pay brokerage commissions or other charges imposed by brokers as determined by the applicable broker. Brokerage commissions are often a fixed amount and may be a significant proportional cost for investors seeking to buy or sell relatively small amounts of shares. Fluctuation of NAV Risk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Risk : Although Fund shares are listed for trading on the NYSE Arca, Inc. (the “Exchange”), there can be no assurance that an </t>
        </is>
      </c>
    </row>
    <row r="56">
      <c r="A56" s="4" t="inlineStr">
        <is>
          <t>Risk Lose Money [Text]</t>
        </is>
      </c>
      <c r="B56" s="4" t="inlineStr">
        <is>
          <t>rr_RiskLoseMoney</t>
        </is>
      </c>
      <c r="C56" s="4" t="inlineStr">
        <is>
          <t>As with all funds, a shareholder is subject to the risk that his or her investment could lose money.</t>
        </is>
      </c>
    </row>
    <row r="57">
      <c r="A57" s="4" t="inlineStr">
        <is>
          <t>Risk Nondiversified Status [Text]</t>
        </is>
      </c>
      <c r="B57" s="4" t="inlineStr">
        <is>
          <t>rr_RiskNondiversifiedStatus</t>
        </is>
      </c>
      <c r="C57"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58">
      <c r="A58" s="4" t="inlineStr">
        <is>
          <t>Bar Chart and Performance Table [Heading]</t>
        </is>
      </c>
      <c r="B58" s="4" t="inlineStr">
        <is>
          <t>rr_BarChartAndPerformanceTableHeading</t>
        </is>
      </c>
      <c r="C58" s="4" t="inlineStr">
        <is>
          <t>Performance Information</t>
        </is>
      </c>
    </row>
    <row r="59">
      <c r="A59" s="4" t="inlineStr">
        <is>
          <t>Performance Narrative [Text Block]</t>
        </is>
      </c>
      <c r="B59" s="4" t="inlineStr">
        <is>
          <t>rr_PerformanceNarrativeTextBlock</t>
        </is>
      </c>
      <c r="C59"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at www.etfmg.com or by calling 1‑844‑383‑6477.</t>
        </is>
      </c>
    </row>
    <row r="60">
      <c r="A60" s="4" t="inlineStr">
        <is>
          <t>Performance One Year or Less [Text]</t>
        </is>
      </c>
      <c r="B60" s="4" t="inlineStr">
        <is>
          <t>rr_PerformanceOneYearOrLess</t>
        </is>
      </c>
      <c r="C60" s="4" t="inlineStr">
        <is>
          <t>The Fund is new and therefore does not have performance history for a full calendar year.</t>
        </is>
      </c>
    </row>
    <row r="61">
      <c r="A61" s="4" t="inlineStr">
        <is>
          <t>Performance Availability Phone [Text]</t>
        </is>
      </c>
      <c r="B61" s="4" t="inlineStr">
        <is>
          <t>rr_PerformanceAvailabilityPhone</t>
        </is>
      </c>
      <c r="C61" s="4" t="inlineStr">
        <is>
          <t>1‑844‑383‑6477</t>
        </is>
      </c>
    </row>
    <row r="62">
      <c r="A62" s="4" t="inlineStr">
        <is>
          <t>Performance Availability Website Address [Text]</t>
        </is>
      </c>
      <c r="B62" s="4" t="inlineStr">
        <is>
          <t>rr_PerformanceAvailabilityWebSiteAddress</t>
        </is>
      </c>
      <c r="C62" s="4" t="inlineStr">
        <is>
          <t>www.etfmg.com</t>
        </is>
      </c>
    </row>
    <row r="63">
      <c r="A63" s="4" t="inlineStr">
        <is>
          <t>ETFMG Prime 2x Daily Inverse Junior Silver Miners ETF | ETFMG Prime 2x Daily Inverse Junior Silver Miners ETF</t>
        </is>
      </c>
    </row>
    <row r="64">
      <c r="A64" s="3" t="inlineStr">
        <is>
          <t>Prospectus [Line Items]</t>
        </is>
      </c>
      <c r="B64" s="4" t="inlineStr">
        <is>
          <t>rr_ProspectusLineItems</t>
        </is>
      </c>
    </row>
    <row r="65">
      <c r="A65" s="4" t="inlineStr">
        <is>
          <t>Trading Symbol</t>
        </is>
      </c>
      <c r="B65" s="4" t="inlineStr">
        <is>
          <t>dei_TradingSymbol</t>
        </is>
      </c>
      <c r="C65" s="4" t="inlineStr">
        <is>
          <t>SINV</t>
        </is>
      </c>
    </row>
    <row r="66">
      <c r="A66" s="4" t="inlineStr">
        <is>
          <t>Management Fees (as a percentage of Assets)</t>
        </is>
      </c>
      <c r="B66" s="4" t="inlineStr">
        <is>
          <t>rr_ManagementFeesOverAssets</t>
        </is>
      </c>
      <c r="C66" s="4" t="inlineStr">
        <is>
          <t>0.95%</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 xml:space="preserve">none
				</t>
        </is>
      </c>
      <c r="D68" s="4" t="inlineStr">
        <is>
          <t>[3]</t>
        </is>
      </c>
    </row>
    <row r="69">
      <c r="A69" s="4" t="inlineStr">
        <is>
          <t>Expenses (as a percentage of Assets)</t>
        </is>
      </c>
      <c r="B69" s="4" t="inlineStr">
        <is>
          <t>rr_ExpensesOverAssets</t>
        </is>
      </c>
      <c r="C69" s="4" t="inlineStr">
        <is>
          <t>0.95%</t>
        </is>
      </c>
    </row>
    <row r="70">
      <c r="A70" s="4" t="inlineStr">
        <is>
          <t>Expense Example, with Redemption, 1 Year</t>
        </is>
      </c>
      <c r="B70" s="4" t="inlineStr">
        <is>
          <t>rr_ExpenseExampleYear01</t>
        </is>
      </c>
      <c r="C70" s="5" t="n">
        <v>97</v>
      </c>
    </row>
    <row r="71">
      <c r="A71" s="4" t="inlineStr">
        <is>
          <t>Expense Example, with Redemption, 3 Years</t>
        </is>
      </c>
      <c r="B71" s="4" t="inlineStr">
        <is>
          <t>rr_ExpenseExampleYear03</t>
        </is>
      </c>
      <c r="C71" s="5" t="n">
        <v>303</v>
      </c>
    </row>
    <row r="72">
      <c r="A72" s="4" t="inlineStr">
        <is>
          <t>ETFMG 2x Daily Travel Tech ETF</t>
        </is>
      </c>
    </row>
    <row r="73">
      <c r="A73" s="3" t="inlineStr">
        <is>
          <t>Prospectus [Line Items]</t>
        </is>
      </c>
      <c r="B73" s="4" t="inlineStr">
        <is>
          <t>rr_ProspectusLineItems</t>
        </is>
      </c>
    </row>
    <row r="74">
      <c r="A74" s="4" t="inlineStr">
        <is>
          <t>Risk/Return [Heading]</t>
        </is>
      </c>
      <c r="B74" s="4" t="inlineStr">
        <is>
          <t>rr_RiskReturnHeading</t>
        </is>
      </c>
      <c r="C74" s="4" t="inlineStr">
        <is>
          <t>ETFMG 2x Daily Travel Tech ETF</t>
        </is>
      </c>
    </row>
    <row r="75">
      <c r="A75" s="4" t="inlineStr">
        <is>
          <t>Objective [Heading]</t>
        </is>
      </c>
      <c r="B75" s="4" t="inlineStr">
        <is>
          <t>rr_ObjectiveHeading</t>
        </is>
      </c>
      <c r="C75" s="4" t="inlineStr">
        <is>
          <t>Investment Objective</t>
        </is>
      </c>
    </row>
    <row r="76">
      <c r="A76" s="4" t="inlineStr">
        <is>
          <t>Objective, Primary [Text Block]</t>
        </is>
      </c>
      <c r="B76" s="4" t="inlineStr">
        <is>
          <t>rr_ObjectivePrimaryTextBlock</t>
        </is>
      </c>
      <c r="C76" s="4" t="inlineStr">
        <is>
          <t>The ETFMG 2x Daily Travel Tech ETF (the “Fund” or the “Travel Tech ETF”) seeks to provide daily investment results that, before fees and expenses, correspond to two times (2x) the daily total return of the Index. The Fund does not seek to achieve its stated investment objective over a period of time greater than a single day.</t>
        </is>
      </c>
    </row>
    <row r="77">
      <c r="A77" s="4" t="inlineStr">
        <is>
          <t>Expense [Heading]</t>
        </is>
      </c>
      <c r="B77" s="4" t="inlineStr">
        <is>
          <t>rr_ExpenseHeading</t>
        </is>
      </c>
      <c r="C77" s="4" t="inlineStr">
        <is>
          <t>Fees and Expenses</t>
        </is>
      </c>
    </row>
    <row r="78">
      <c r="A78" s="4" t="inlineStr">
        <is>
          <t>Expense Narrative [Text Block]</t>
        </is>
      </c>
      <c r="B78" s="4" t="inlineStr">
        <is>
          <t>rr_ExpenseNarrativeTextBlock</t>
        </is>
      </c>
      <c r="C7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79">
      <c r="A79" s="4" t="inlineStr">
        <is>
          <t>Operating Expenses Caption [Text]</t>
        </is>
      </c>
      <c r="B79" s="4" t="inlineStr">
        <is>
          <t>rr_OperatingExpensesCaption</t>
        </is>
      </c>
      <c r="C79" s="4" t="inlineStr">
        <is>
          <t>Annual Fund Operating Expenses (expenses that you pay each year as a percentage of the value of your investment)</t>
        </is>
      </c>
    </row>
    <row r="80">
      <c r="A80" s="4" t="inlineStr">
        <is>
          <t>Portfolio Turnover [Heading]</t>
        </is>
      </c>
      <c r="B80" s="4" t="inlineStr">
        <is>
          <t>rr_PortfolioTurnoverHeading</t>
        </is>
      </c>
      <c r="C80" s="4" t="inlineStr">
        <is>
          <t>Portfolio Turnover</t>
        </is>
      </c>
    </row>
    <row r="81">
      <c r="A81" s="4" t="inlineStr">
        <is>
          <t>Portfolio Turnover [Text Block]</t>
        </is>
      </c>
      <c r="B81" s="4" t="inlineStr">
        <is>
          <t>rr_PortfolioTurnoverTextBlock</t>
        </is>
      </c>
      <c r="C8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82">
      <c r="A82" s="4" t="inlineStr">
        <is>
          <t>Other Expenses, New Fund, Based on Estimates [Text]</t>
        </is>
      </c>
      <c r="B82" s="4" t="inlineStr">
        <is>
          <t>rr_OtherExpensesNewFundBasedOnEstimates</t>
        </is>
      </c>
      <c r="C82" s="4" t="inlineStr">
        <is>
          <t>Based on estimated amounts for the current fiscal year.</t>
        </is>
      </c>
    </row>
    <row r="83">
      <c r="A83" s="4" t="inlineStr">
        <is>
          <t>Expense Example [Heading]</t>
        </is>
      </c>
      <c r="B83" s="4" t="inlineStr">
        <is>
          <t>rr_ExpenseExampleHeading</t>
        </is>
      </c>
      <c r="C83" s="4" t="inlineStr">
        <is>
          <t>Example</t>
        </is>
      </c>
    </row>
    <row r="84">
      <c r="A84" s="4" t="inlineStr">
        <is>
          <t>Expense Example Narrative [Text Block]</t>
        </is>
      </c>
      <c r="B84" s="4" t="inlineStr">
        <is>
          <t>rr_ExpenseExampleNarrativeTextBlock</t>
        </is>
      </c>
      <c r="C8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85">
      <c r="A85" s="4" t="inlineStr">
        <is>
          <t>Expense Example by, Year, Caption [Text]</t>
        </is>
      </c>
      <c r="B85" s="4" t="inlineStr">
        <is>
          <t>rr_ExpenseExampleByYearCaption</t>
        </is>
      </c>
      <c r="C85" s="4" t="inlineStr">
        <is>
          <t>Although your actual costs may be higher or lower, based on these assumptions your cost would be:</t>
        </is>
      </c>
    </row>
    <row r="86">
      <c r="A86" s="4" t="inlineStr">
        <is>
          <t>Strategy [Heading]</t>
        </is>
      </c>
      <c r="B86" s="4" t="inlineStr">
        <is>
          <t>rr_StrategyHeading</t>
        </is>
      </c>
      <c r="C86" s="4" t="inlineStr">
        <is>
          <t>Principal Investment Strategies</t>
        </is>
      </c>
    </row>
    <row r="87">
      <c r="A87" s="4" t="inlineStr">
        <is>
          <t>Strategy Narrative [Text Block]</t>
        </is>
      </c>
      <c r="B87" s="4" t="inlineStr">
        <is>
          <t>rr_StrategyNarrativeTextBlock</t>
        </is>
      </c>
      <c r="C87"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globally exchange-listed equity securities (or corresponding American Depositary Receipts (“ADRs”) or Global Depositary Receipts (“GDRs”)) of companies across the globe that are engaged in “Travel Technology Business” which is defined as providing technology, via the internet and internet-connected devices such as mobile phones, to facilitate the following activities: travel bookings and reservations, ride sharing and hailing, travel price comparison, and travel advice. Companies with products and services that are primarily engaged in any of the categories of Travel Technology Business are collectively called “Travel Technology Companies.” The companies included in the Index are identified by Prime Indexes (the “Index Provider”). The Index Provider determines whether a company is a Travel Technology Company based on its assessment of: i) descriptions of a company’s primary business activities in its regulatory filings ( e.g. , annual reports, financial statements and other public filings), investor presentations, as well as third-party industry research, reports, and analyses; and ii) if a company derives more than 50% of its revenue from Travel Technology Business. The Index Provider screens candidate companies for the Travel Technology Index for investability based on i) must be an equity security of an operating company or an ADR of an operating company; ii) must have a minimum market capitalization of $150 million; iii) must have an average daily trading volume of $250,000 or greater; and iv) must be on an exchange in a country that does not employ restrictions on foreign capital investment. The Index has a quarterly review in March, June, September, and December of each year upon which the Index is reconstituted and rebalanced by the Index Provider. The composition of the Index and the constituent weights are determined on the two Thursdays before the second Friday of each March, June, September, and December (or the next business day if this is a non-business day) (also known as the “Selection Day”). Component changes are implemented as of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using a proprietary weighting methodology (the “Methodology”) that weights the securities based on market capitalization and average daily value traded. The larger and more frequently traded companies, based on the Methodology, will receive a higher score compared to smaller and less frequently traded companies. As of May 21, 2021, the Index had 30 components. The Index is developed and owned by the Index Provider, and the Index is calculated and maintained by Solactive AG (the “Calculation Agent”). The Index Provider is independent of the Calculation Agent,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May 21, 2021, the Index was concentrated in companies in the Consumer Services, Retailing, Software and Services, and Transportation groups of industries. The Fund may invest in the securities of the Index, a representative sample of the securities in the Index that has aggregate characteristics similar to those of the Index, an ETF that tracks the Index (including investing in an affiliated series of ETF Managers Trust, ETFMG Travel Tech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
        </is>
      </c>
    </row>
    <row r="88">
      <c r="A88" s="4" t="inlineStr">
        <is>
          <t>Strategy Portfolio Concentration [Text]</t>
        </is>
      </c>
      <c r="B88" s="4" t="inlineStr">
        <is>
          <t>rr_StrategyPortfolioConcentration</t>
        </is>
      </c>
      <c r="C88" s="4" t="inlineStr">
        <is>
          <t>The Fund will concentrate its investments (i.e., hold 25% or more of its net assets) in a particular industry or group of related industries to approximately the same extent that the Index is concentrated. As of May 21, 2021, the Index was concentrated in companies in the Consumer Services, Retailing, Software and Services, and Transportation groups of industries.</t>
        </is>
      </c>
    </row>
    <row r="89">
      <c r="A89" s="4" t="inlineStr">
        <is>
          <t>Risk [Heading]</t>
        </is>
      </c>
      <c r="B89" s="4" t="inlineStr">
        <is>
          <t>rr_RiskHeading</t>
        </is>
      </c>
      <c r="C89" s="4" t="inlineStr">
        <is>
          <t>Principal Risks</t>
        </is>
      </c>
    </row>
    <row r="90">
      <c r="A90" s="4" t="inlineStr">
        <is>
          <t>Risk Narrative [Text Block]</t>
        </is>
      </c>
      <c r="B90" s="4" t="inlineStr">
        <is>
          <t>rr_RiskNarrativeTextBlock</t>
        </is>
      </c>
      <c r="C90"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September 20, 2019, (the inception date of the Index) to December 31, 2020 was 39.15%. The Index’s highest volatility rate for any one calendar year for the period from September 20, 2019 (the inception date of the Index) through December 31, 2020 was 43.63% and volatility for a shorter period of time may have been substantially higher. The Index’s annualized performance for the period from September 20, 2019 (the inception date of the Index) to December 31, 2020 was 3.86%.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depositary receipts may be less liquid than the underlying shares in their primary trading market.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There may be less information publicly available about a non-U.S. issuer than a U.S. issuer. Non-U.S. issuers may also be subject to different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Investment Risk. To the extent the Fund invests, directly or indirectly, a significant portion of its assets in the securities of companies of a single country or region, it is more likely to be impacted by events or conditions affecting that country or region. Risks Related to Investing in Western Europe.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euro is the official currency of the EU. Funds that invest in Europe may have significant exposure to the euro and events affecting the euro. Recent market events affecting several of the EU member countries have adversely affected the sovereign debt issued by those countries, and ultimately may lead to a decline in the value of the euro. A significant decline in the value of the euro may produce unpredictable effects on trade and commerce generally and could lead to increased volatility in financial markets worldwide. Uncertainties surrounding the sovereign debt of a number of EU countries and the viability of the EU have disrupted and may in the future disrupt markets in the United States and around the world. If one or more countries leave the EU or the EU dissolves, the world’s securities markets likely will be significantly disrupted. In January 2020, the United Kingdom (“UK”) left the EU, commonly referred to as “Brexit,” and the UK ceased to be a member of the EU.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There is significant market uncertainty regarding Brexit’s ramifications, and the range and potential implications of possible political, regulatory, economic, and market outcomes are difficult to predict. This long-term uncertainty may affect other countries in the EU and elsewhere, and may cause volatility within the EU, triggering prolonged economic downturns in certain European countries. In addition, Brexit may create additional and substantial economic stresses for the UK, including a contraction of the UK economy and price volatility in UK stocks, decreased trade, capital outflows, devaluation of the British pound, wider corporate bond spreads due to uncertainty, and declines in business and consumer spending as well as foreign direct investment. Brexit may also adversely affect UK-based financial firms that have counterparties in the EU or participate in market infrastructure (trading venues, clearing houses, settlement facilities) based in the EU. These events and the resulting market volatility may have an adverse effect on the performance of the Fund.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In such event, the value of Fund shares may rise and fall more than the value of shares that invest in securities of companies in a broader range of industrie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Risk :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Risk : Investors buying or selling Fund shares in the secondary market will pay brokerage commissions or other charges imposed by brokers as determined by the applicable broker. Brokerage commissions are often a fixed amount and may be a significant proportional cost for investors seeking to buy or sell relatively small amounts of shares. Fluctuation of NAV Risk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Risk : Although Fund shares are listed for trading on the NYSE Arca, Inc. (the “Exchange”), there can be no assurance that an active trading market for such shares will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t>
        </is>
      </c>
    </row>
    <row r="91">
      <c r="A91" s="4" t="inlineStr">
        <is>
          <t>Risk Lose Money [Text]</t>
        </is>
      </c>
      <c r="B91" s="4" t="inlineStr">
        <is>
          <t>rr_RiskLoseMoney</t>
        </is>
      </c>
      <c r="C91" s="4" t="inlineStr">
        <is>
          <t>As with all funds, a shareholder is subject to the risk that his or her investment could lose money.</t>
        </is>
      </c>
    </row>
    <row r="92">
      <c r="A92" s="4" t="inlineStr">
        <is>
          <t>Risk Nondiversified Status [Text]</t>
        </is>
      </c>
      <c r="B92" s="4" t="inlineStr">
        <is>
          <t>rr_RiskNondiversifiedStatus</t>
        </is>
      </c>
      <c r="C92"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93">
      <c r="A93" s="4" t="inlineStr">
        <is>
          <t>Bar Chart and Performance Table [Heading]</t>
        </is>
      </c>
      <c r="B93" s="4" t="inlineStr">
        <is>
          <t>rr_BarChartAndPerformanceTableHeading</t>
        </is>
      </c>
      <c r="C93" s="4" t="inlineStr">
        <is>
          <t>Performance Information</t>
        </is>
      </c>
    </row>
    <row r="94">
      <c r="A94" s="4" t="inlineStr">
        <is>
          <t>Performance Narrative [Text Block]</t>
        </is>
      </c>
      <c r="B94" s="4" t="inlineStr">
        <is>
          <t>rr_PerformanceNarrativeTextBlock</t>
        </is>
      </c>
      <c r="C94"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at www.etfmg.com or by calling 1‑844‑383‑6477.</t>
        </is>
      </c>
    </row>
    <row r="95">
      <c r="A95" s="4" t="inlineStr">
        <is>
          <t>Performance One Year or Less [Text]</t>
        </is>
      </c>
      <c r="B95" s="4" t="inlineStr">
        <is>
          <t>rr_PerformanceOneYearOrLess</t>
        </is>
      </c>
      <c r="C95" s="4" t="inlineStr">
        <is>
          <t>The Fund is new and therefore does not have performance history for a full calendar year.</t>
        </is>
      </c>
    </row>
    <row r="96">
      <c r="A96" s="4" t="inlineStr">
        <is>
          <t>Performance Availability Phone [Text]</t>
        </is>
      </c>
      <c r="B96" s="4" t="inlineStr">
        <is>
          <t>rr_PerformanceAvailabilityPhone</t>
        </is>
      </c>
      <c r="C96" s="4" t="inlineStr">
        <is>
          <t>1‑844‑383‑6477</t>
        </is>
      </c>
    </row>
    <row r="97">
      <c r="A97" s="4" t="inlineStr">
        <is>
          <t>Performance Availability Website Address [Text]</t>
        </is>
      </c>
      <c r="B97" s="4" t="inlineStr">
        <is>
          <t>rr_PerformanceAvailabilityWebSiteAddress</t>
        </is>
      </c>
      <c r="C97" s="4" t="inlineStr">
        <is>
          <t>www.etfmg.com</t>
        </is>
      </c>
    </row>
    <row r="98">
      <c r="A98" s="4" t="inlineStr">
        <is>
          <t>ETFMG 2x Daily Travel Tech ETF | ETFMG 2x Daily Travel Tech ETF</t>
        </is>
      </c>
    </row>
    <row r="99">
      <c r="A99" s="3" t="inlineStr">
        <is>
          <t>Prospectus [Line Items]</t>
        </is>
      </c>
      <c r="B99" s="4" t="inlineStr">
        <is>
          <t>rr_ProspectusLineItems</t>
        </is>
      </c>
    </row>
    <row r="100">
      <c r="A100" s="4" t="inlineStr">
        <is>
          <t>Trading Symbol</t>
        </is>
      </c>
      <c r="B100" s="4" t="inlineStr">
        <is>
          <t>dei_TradingSymbol</t>
        </is>
      </c>
      <c r="C100" s="4" t="inlineStr">
        <is>
          <t>AWYX</t>
        </is>
      </c>
    </row>
    <row r="101">
      <c r="A101" s="4" t="inlineStr">
        <is>
          <t>Management Fees (as a percentage of Assets)</t>
        </is>
      </c>
      <c r="B101" s="4" t="inlineStr">
        <is>
          <t>rr_ManagementFeesOverAssets</t>
        </is>
      </c>
      <c r="C101" s="4" t="inlineStr">
        <is>
          <t>0.95%</t>
        </is>
      </c>
    </row>
    <row r="102">
      <c r="A102" s="4" t="inlineStr">
        <is>
          <t>Distribution and Service (12b-1) Fees</t>
        </is>
      </c>
      <c r="B102" s="4" t="inlineStr">
        <is>
          <t>rr_DistributionAndService12b1FeesOverAssets</t>
        </is>
      </c>
      <c r="C102" s="4" t="inlineStr">
        <is>
          <t xml:space="preserve">none
				</t>
        </is>
      </c>
    </row>
    <row r="103">
      <c r="A103" s="4" t="inlineStr">
        <is>
          <t>Other Expenses (as a percentage of Assets):</t>
        </is>
      </c>
      <c r="B103" s="4" t="inlineStr">
        <is>
          <t>rr_OtherExpensesOverAssets</t>
        </is>
      </c>
      <c r="C103" s="4" t="inlineStr">
        <is>
          <t xml:space="preserve">none
				</t>
        </is>
      </c>
      <c r="D103" s="4" t="inlineStr">
        <is>
          <t>[4],[5]</t>
        </is>
      </c>
    </row>
    <row r="104">
      <c r="A104" s="4" t="inlineStr">
        <is>
          <t>Expenses (as a percentage of Assets)</t>
        </is>
      </c>
      <c r="B104" s="4" t="inlineStr">
        <is>
          <t>rr_ExpensesOverAssets</t>
        </is>
      </c>
      <c r="C104" s="4" t="inlineStr">
        <is>
          <t>0.95%</t>
        </is>
      </c>
    </row>
    <row r="105">
      <c r="A105" s="4" t="inlineStr">
        <is>
          <t>Expense Example, with Redemption, 1 Year</t>
        </is>
      </c>
      <c r="B105" s="4" t="inlineStr">
        <is>
          <t>rr_ExpenseExampleYear01</t>
        </is>
      </c>
      <c r="C105" s="5" t="n">
        <v>97</v>
      </c>
    </row>
    <row r="106">
      <c r="A106" s="4" t="inlineStr">
        <is>
          <t>Expense Example, with Redemption, 3 Years</t>
        </is>
      </c>
      <c r="B106" s="4" t="inlineStr">
        <is>
          <t>rr_ExpenseExampleYear03</t>
        </is>
      </c>
      <c r="C106" s="5" t="n">
        <v>303</v>
      </c>
    </row>
    <row r="107"/>
    <row r="108">
      <c r="A108" s="4" t="inlineStr">
        <is>
          <t>[1]</t>
        </is>
      </c>
      <c r="B108" s="4" t="inlineStr">
        <is>
          <t>Based on estimated amounts for the current fiscal year.</t>
        </is>
      </c>
    </row>
    <row r="109">
      <c r="A109" s="4" t="inlineStr">
        <is>
          <t>[2]</t>
        </is>
      </c>
      <c r="B109" s="4" t="inlineStr">
        <is>
          <t>Other Expenses do not reflect the costs of investing in swap agreements, including any fees paid to the counterparty of the swap agreement. The estimated annual costs of investing in swap agreements for the Fund are 1.60% of the Fund’s average daily net assets. The performance of the Fund is net of all such costs of investing in swap agreements.</t>
        </is>
      </c>
    </row>
    <row r="110">
      <c r="A110" s="4" t="inlineStr">
        <is>
          <t>[3]</t>
        </is>
      </c>
      <c r="B110" s="4" t="inlineStr">
        <is>
          <t>Based on estimated amounts for the current fiscal year.</t>
        </is>
      </c>
    </row>
    <row r="111">
      <c r="A111" s="4" t="inlineStr">
        <is>
          <t>[4]</t>
        </is>
      </c>
      <c r="B111" s="4" t="inlineStr">
        <is>
          <t>Based on estimated amounts for the current fiscal year.</t>
        </is>
      </c>
    </row>
    <row r="112">
      <c r="A112" s="4" t="inlineStr">
        <is>
          <t>[5]</t>
        </is>
      </c>
      <c r="B112" s="4" t="inlineStr">
        <is>
          <t>Other Expenses do not reflect the costs of investing in swap agreements, including any fees paid to the counterparty of the swap agreement. The estimated annual costs of investing in swap agreements for the Fund are 2.60% of the Fund’s average daily net assets. The performance of the Fund is net of all such costs of investing in swap agreements.</t>
        </is>
      </c>
    </row>
  </sheetData>
  <mergeCells count="7">
    <mergeCell ref="C1:D1"/>
    <mergeCell ref="A107:C107"/>
    <mergeCell ref="B108:C108"/>
    <mergeCell ref="B109:C109"/>
    <mergeCell ref="B110:C110"/>
    <mergeCell ref="B111:C111"/>
    <mergeCell ref="B112:C1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TFMG 2x Daily Video Game Tech ETF</t>
        </is>
      </c>
    </row>
    <row r="3">
      <c r="A3" s="3" t="inlineStr">
        <is>
          <t>Prospectus [Line Items]</t>
        </is>
      </c>
      <c r="B3" s="4" t="inlineStr">
        <is>
          <t>rr_ProspectusLineItems</t>
        </is>
      </c>
    </row>
    <row r="4">
      <c r="A4" s="4" t="inlineStr">
        <is>
          <t>Risk/Return [Heading]</t>
        </is>
      </c>
      <c r="B4" s="4" t="inlineStr">
        <is>
          <t>rr_RiskReturnHeading</t>
        </is>
      </c>
      <c r="C4" s="4" t="inlineStr">
        <is>
          <t>ETFMG 2x Daily Video Game Tec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MG 2x Daily Video Game Tech ETF (the “Fund”) seeks to provide daily investment results that, before fees and expenses, correspond to two times (2x) the daily total return performance of the Index. The Fund does not seek to achieve its stated investment objective over a period of time greater than a single day.</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common stock (or corresponding American Depositary Receipts (“ADRs”) or Global Depositary Receipts (“GDRs”)) of exchange-listed companies across the globe (including in emerging markets) that are actively engaged in a business activity supporting or utilizing the video gaming industry (“Video Gaming Companies”), specifically: (i) Companies that are software developers or hardware providers for the entertainment, educational software, or virtual reality/simulation segments of the video gaming industry or whose business model relies solely on delivering goods and services to these segments (collectively, “pure-play” companies). (ii) Companies that are not pure-play companies but provide intellectual property in support of the video game, educational software, or virtual reality/simulation segments (“non-pure-play” companies). (iii) Large broad-based companies whose business model supports the video game, educational software, or virtual reality/simulation segments (“gaming conglomerate” companies). The initial universe of Video Gaming Companies is determined based on proprietary research and analysis conducted by EE Funds LLC (the “Video Gaming Index Provider”). The Video Gaming Index Provider uses a variety of publicly available resources for such analysis, including financial statements and other reports published by issuers to determine whether a company is actively engaged as a Video Gaming Company and its status as a pure-play, non-pure-play, or gaming conglomerate company (each, a “sector”). Video Gaming Companies are then screened for investibility ( e.g. , must not be listed on an exchange in a country which employs certain restrictions on foreign capital investment), a minimum market capitalization of $100 million, and an operating company structure (as opposed to a pass-through security). As of each rebalance date, the pure-play and non-pure-play sectors make up 90% of the Index weight with each of the pure-play and non-pure-play sectors being weighted based on the aggregate market capitalization of the companies in their respective sectors relative to the aggregate market capitalization of all of the Index constituents ( i.e. , all Video Gaming Companies). The gaming conglomerate sector makes up 10% of the Index weight. The Index constituents are equally weighted within each sector. The resulting weight distribution prevents the large gaming conglomerate companies from dominating the Index, while allowing smaller pure-play and non-pure-play companies to adequately influence Index performance. Individual constituent weightings may be adjusted to account for constituent securities with limited liquidity and/or small market capitalizations. As of May 21, 2021, the Index had 105 components.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owned by EE Funds LLC. The Index is calculated and maintained by an independent third-party calculation agent. The Video Gaming Index Provider is independent of the Index’s calculation agent,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May 21, 2021, the Index was concentrated in companies in the software industries group. The Fund may invest in the securities of the Index, a representative sample of the securities in the Index that has aggregate characteristics similar to those of the Index, an ETF that tracks the Index (including investing in an affiliated series of ETF Managers Trust, Wedbush ETFMG Video Game Tech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18">
      <c r="A18" s="4" t="inlineStr">
        <is>
          <t>Strategy Portfolio Concentration [Text]</t>
        </is>
      </c>
      <c r="B18" s="4" t="inlineStr">
        <is>
          <t>rr_StrategyPortfolioConcentration</t>
        </is>
      </c>
      <c r="C18" s="4" t="inlineStr">
        <is>
          <t>The Fund will concentrate its investments (i.e., hold 25% or more of its net assets) in a particular industry or group of related industries to approximately the same extent that the Index is concentrated. As of May 21, 2021, the Index was concentrated in companies in the software industries group.</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August 6, 2017 (the inception date of the Index) to December 31, 2020 was 17.72%. The Index’s highest volatility rate for any one calendar year for the period from August 6, 2017 (the inception date of the Index) through December 31, 2020 was 23.29% and volatility for a shorter period of time may have been substantially higher. The Index’s annualized performance for the period from August 6, 2017 (the inception date of the Index) to December 31, 2020 was 22.3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Emerging Markets Securitie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Video Gaming Companies Risk : Video Gaming Companies face intense competition, both domestically and internationally, may have limited product lines, markets, financial resources, or personnel, may have products that face rapid obsolescence, and are heavily dependent on the protection of patent and intellectual property rights. Such factors may adversely affect the profitability and value of Video Gaming Companies. Geographic Concentration Risk : Funds that are less diversified across countries or geographic regions are generally riskier than more geographically diversified funds, and risks associated with such countries or geographic regions may negatively affect the Fund.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s Risk : Returns on investments in foreign companies could be more volatile than, or trail the returns on, investments in U.S. companie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more or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s. The remaining principal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In such event, the value of Fund shares may rise and fall more than the value of shares that invest in securities of companies in a broader range of industrie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Risk :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Risk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Risk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Risk : Although Fund shares are listed for trading on the NYSE Arca (the “Exchange”), there can be no assurance that an active trading market for such shares will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the Adviser.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non-diversified management investment company with limited operating history. As a result, prospective investors have a limited track record or history on which to base their investment decision. There can be no assurance that the Fund will grow to or maintain an economically viable size. Other Investment Companies (including ETFs) Risk : The Fund may invest directly in another investment company by purchasing shares of the investment company or indirectly by utilizing an investment company as the reference asset of a derivative instrument. The Fund will incur higher and duplicative expenses when it invests in other investment companies such as ETFs (</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on the Fund’s website at www.etfmg.com or by calling 1‑844‑383‑6477.</t>
        </is>
      </c>
    </row>
    <row r="25">
      <c r="A25" s="4" t="inlineStr">
        <is>
          <t>Performance One Year or Less [Text]</t>
        </is>
      </c>
      <c r="B25" s="4" t="inlineStr">
        <is>
          <t>rr_PerformanceOneYearOrLess</t>
        </is>
      </c>
      <c r="C25" s="4" t="inlineStr">
        <is>
          <t>The Fund is new and therefore does not have performance history for a full calendar year.</t>
        </is>
      </c>
    </row>
    <row r="26">
      <c r="A26" s="4" t="inlineStr">
        <is>
          <t>Performance Availability Phone [Text]</t>
        </is>
      </c>
      <c r="B26" s="4" t="inlineStr">
        <is>
          <t>rr_PerformanceAvailabilityPhone</t>
        </is>
      </c>
      <c r="C26" s="4" t="inlineStr">
        <is>
          <t>1‑844‑383‑6477</t>
        </is>
      </c>
    </row>
    <row r="27">
      <c r="A27" s="4" t="inlineStr">
        <is>
          <t>Performance Availability Website Address [Text]</t>
        </is>
      </c>
      <c r="B27" s="4" t="inlineStr">
        <is>
          <t>rr_PerformanceAvailabilityWebSiteAddress</t>
        </is>
      </c>
      <c r="C27" s="4" t="inlineStr">
        <is>
          <t>www.etfmg.com</t>
        </is>
      </c>
    </row>
    <row r="28">
      <c r="A28" s="4" t="inlineStr">
        <is>
          <t>ETFMG 2x Daily Video Game Tech ETF | ETFMG 2x Daily Video Game Tech ETF</t>
        </is>
      </c>
    </row>
    <row r="29">
      <c r="A29" s="3" t="inlineStr">
        <is>
          <t>Prospectus [Line Items]</t>
        </is>
      </c>
      <c r="B29" s="4" t="inlineStr">
        <is>
          <t>rr_ProspectusLineItems</t>
        </is>
      </c>
    </row>
    <row r="30">
      <c r="A30" s="4" t="inlineStr">
        <is>
          <t>Trading Symbol</t>
        </is>
      </c>
      <c r="B30" s="4" t="inlineStr">
        <is>
          <t>dei_TradingSymbol</t>
        </is>
      </c>
      <c r="C30" s="4" t="inlineStr">
        <is>
          <t>GAMX</t>
        </is>
      </c>
    </row>
    <row r="31">
      <c r="A31" s="4" t="inlineStr">
        <is>
          <t>Management Fees (as a percentage of Asset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2]</t>
        </is>
      </c>
    </row>
    <row r="34">
      <c r="A34" s="4" t="inlineStr">
        <is>
          <t>Expenses (as a percentage of Assets)</t>
        </is>
      </c>
      <c r="B34" s="4" t="inlineStr">
        <is>
          <t>rr_ExpensesOverAssets</t>
        </is>
      </c>
      <c r="C34" s="4" t="inlineStr">
        <is>
          <t>0.95%</t>
        </is>
      </c>
    </row>
    <row r="35">
      <c r="A35" s="4" t="inlineStr">
        <is>
          <t>Expense Example, with Redemption, 1 Year</t>
        </is>
      </c>
      <c r="B35" s="4" t="inlineStr">
        <is>
          <t>rr_ExpenseExampleYear01</t>
        </is>
      </c>
      <c r="C35" s="5" t="n">
        <v>97</v>
      </c>
    </row>
    <row r="36">
      <c r="A36" s="4" t="inlineStr">
        <is>
          <t>Expense Example, with Redemption, 3 Years</t>
        </is>
      </c>
      <c r="B36" s="4" t="inlineStr">
        <is>
          <t>rr_ExpenseExampleYear03</t>
        </is>
      </c>
      <c r="C36" s="5" t="n">
        <v>303</v>
      </c>
    </row>
    <row r="37"/>
    <row r="38">
      <c r="A38" s="4" t="inlineStr">
        <is>
          <t>[1]</t>
        </is>
      </c>
      <c r="B38" s="4" t="inlineStr">
        <is>
          <t>Based on estimated amounts for the current fiscal year.</t>
        </is>
      </c>
    </row>
    <row r="39">
      <c r="A39" s="4" t="inlineStr">
        <is>
          <t>[2]</t>
        </is>
      </c>
      <c r="B39" s="4" t="inlineStr">
        <is>
          <t>Other Expenses do not reflect the costs of investing in swap agreements, including any fees paid to the counterparty of the swap agreement. The estimated annual costs of investing in swap agreements for the Fund are 3.50% of the Fund’s average daily net assets. The performance of the Fund is net of all such costs of investing in swap agreements.</t>
        </is>
      </c>
    </row>
  </sheetData>
  <mergeCells count="4">
    <mergeCell ref="C1:D1"/>
    <mergeCell ref="A37:C37"/>
    <mergeCell ref="B38:C38"/>
    <mergeCell ref="B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TFMG 2X Daily Alternative Harvest ETF</t>
        </is>
      </c>
    </row>
    <row r="3">
      <c r="A3" s="3" t="inlineStr">
        <is>
          <t>Prospectus [Line Items]</t>
        </is>
      </c>
      <c r="B3" s="4" t="inlineStr">
        <is>
          <t>rr_ProspectusLineItems</t>
        </is>
      </c>
    </row>
    <row r="4">
      <c r="A4" s="4" t="inlineStr">
        <is>
          <t>Risk/Return [Heading]</t>
        </is>
      </c>
      <c r="B4" s="4" t="inlineStr">
        <is>
          <t>rr_RiskReturnHeading</t>
        </is>
      </c>
      <c r="C4" s="4" t="inlineStr">
        <is>
          <t>ETFMG 2X Daily Alternative Harves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daily investment results, before fees and expenses, that correspond to two times (2x) the daily total return of the Index. The Fund does not seek to achieve its stated investment objective over a period of time greater than a single day</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xchange-listed common stock (or corresponding American Depositary Receipts (“ADRs”) or Global Depositary Receipts (“GDRs”)) of companies across the globe, including U.S. companies, that (i) are engaged in the legal cultivation of cannabis, including industrial hemp, or the legal production, marketing or distribution of cannabis, including industrial hemp, products for medical or non-medical purposes (“Cannabis Companies”); (ii) engage in the lawful creation, marketing or distribution of prescription drugs that utilize cannabinoids as an active ingredient (“Pharmaceutical Companies”); (iii) trade tobacco or produce tobacco products, such as cigarettes, cigars or electronic cigarettes; (iv) produce cigarette and cigar components, such as cigarette paper and filters; or (v) engage in the creation, production and distribution of fertilizers, plant foods, pesticides or growing equipment to be used in the cultivation of cannabis or tobacco. The Index only includes companies that are engaged exclusively in legal activities under applicable national and local laws, including U.S. federal and state laws. Companies whose business activities are legal under state marijuana law, but not legal under federal marijuana law, are automatically ineligible for inclusion in the Index. Because the Index only includes companies that are currently engaged exclusively in legal activities under applicable national and local laws, the Index will not include any company that engages in the cultivation, production or distribution of marijuana or products derived from marijuana for medical or non-medical purposes in a particular country, including the United States, unless and until such time as the cultivation, production or distribution of medical or non-medical marijuana, as applicable, becomes legal under all local and national laws governing the company in such country. “Applicable national and local laws” refers to (i) controlled substance laws and regulations or (ii) food, drug, and cosmetics, or equivalent laws and regulations under whose jurisdiction the company is subject that govern the cultivation, production or distribution, for medical or non-medical purposes, of marijuana in a particular country. “Hemp” refers to cannabis plants with a tetrahydrocannabinol (“THC”) concentration of not more than 0.3% on a dry weight basis, as well as derivatives thereof, whereas “marijuana” refers to all other cannabis plants and derivatives thereof. A Cannabis Company is considered to be primarily engaged in a line of business if it derives more than 50% of its revenue from such activity. The Cannabis Companies would possess all necessary permits and licenses to legally grow marijuana. As of the date of this prospectus, the Cannabis Companies do not include companies that grow or distribute marijuana inside of the United States. Cannabis Companies may, however, include companies that have a business interest in the hemp and hemp-based products markets within the United States. Additionally, the Cannabis Companies only supply products for activities that are legal under applicable national and local laws, including U.S. federal and state laws. The Pharmaceutical Companies produce, market or distribute drug products that use cannabinoids to create government approved drugs. Cannabinoids are extracts from the cannabis plant and include tetrahydrocannabinol, cannabidiol (“CBD”), dronabinol and nabilone. All Pharmaceutical Companies would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Index may also consist of U.S.-listed common stocks of Special Purpose Acquisitions Corporations (“SPACs”) that have been organized with the stated purpose of acquiring one or more operating businesses that would otherwise be eligible for inclusion in the Index (a SPAC-derived company), including because it is engaged exclusively in legal activities under applicable national and local laws.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Index announces a Combination with an operating company that will be eligible for inclusion in the Index, the pre-Combination SPAC and, subsequently, the SPAC-derived company will continue to be included in the Index, so long as it continues to satisfy the remaining eligibility criteria. If the SPAC announces a Combination with a non-qualifying business, the SPAC will be removed from the Index at the time of the next Index reconstitution. The initial universe of companies engaged in the above activities is determined based on proprietary research and analysis conducted by the Index Provider. The Index Provider uses a variety of publicly available resources for such analysis, including shareholder reports of issuers or the Bloomberg Terminal, to determine whether a company is engaged in one of the businesses described in categories (i)-(v), above. The Index universe is then screened to eliminate the stocks that have a market capitalization of less than $200 million or a three-month average daily trading volume of less than $500,000. Additionally, component securities of the Index must not be listed on an exchange in a country which employs restrictions on foreign capital investment such that those restrictions render the component effectively non-investable for a U.S.-based fund. The Index is reconstituted and rebalanced quarterly. The companies in the Index are weighted using a proprietary weighting methodology that weights securities either by market capitalization or in equal amounts, depending on how heavily the issuer is engaged in the businesses described in categories (i) and (ii), above. As of May 12, 2021, the Index had 30 components. The Index is developed and owned by Prime Indexes (the “Index Provider”), and the Index is calculated and maintained by Solactive AG. The Index Provider is independent of Solactive AG, the Fund, the Fund’s investment adviser, and the Fund’s distributor. Industry Concentration Policy: The Fund will concentrate its investments ( i.e ., hold more than 25% of its net assets) in a particular industry or group of related industries to approximately the same extent that the Index is concentrated. As of May 21, 2021, the Index was concentrated in the Pharmaceuticals and Tobacco industries. The Fund may invest in the securities of the Index, a representative sample of the securities in the Index that has aggregate characteristics similar to those of the Index, an ETF that tracks the Index (including investing in an affiliated series of ETF Managers Trust, ETFMG Alternative Harvest ETF) or a substantially similar index, and may utilize derivatives, such as swaps on the Index or on an ETF that tracks the same Index or a substantially similar index, that provide leveraged exposure to the above. Derivatives are financial instruments whose value is derived from the value of an underlying asset or assets, such as stocks, bonds,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t>
        </is>
      </c>
    </row>
    <row r="18">
      <c r="A18" s="4" t="inlineStr">
        <is>
          <t>Strategy Portfolio Concentration [Text]</t>
        </is>
      </c>
      <c r="B18" s="4" t="inlineStr">
        <is>
          <t>rr_StrategyPortfolioConcentration</t>
        </is>
      </c>
      <c r="C18" s="4" t="inlineStr">
        <is>
          <t>The Fund will concentrate its investments (i.e., hold more than 25% of its net assets) in a particular industry or group of related industries to approximately the same extent that the Index is concentrated. As of May 21, 2021, the Index was concentrated in the Pharmaceuticals and Tobacco industrie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December 15, 2017 (the inception date of the Index) to December 31, 2020 was 45.29%. The Index’s highest volatility rate for any one calendar year for the period from December 15, 2017 (the inception date of the Index) through December 31, 2020 was 50.06% and volatility for a shorter period of time may have been substantially higher. The Index’s annualized performance for the period from December 15, 2017 (the inception date of the Index) to December 31, 2020 was -17.3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Cannabis-related companies in the U.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Since the use of marijuana is illegal under United States federal law, federally regulated banking institutions may be unwilling to make financial services available to growers and sellers of marijuana.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Market Disruption Risk: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The remaining principal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Index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centration Risk: The Fund’s investments will be concentrated in an industry or group of industries to the extent that the Index is so concentrated. In such event, the value of the Fund’s shares may rise and fall more than the value of shares of a fund that invests in securities of companies in a broader range of industries.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arly Close/Late Close/Trading Halt Risk: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Absence of an Active Market: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APs”), Market Makers, and Liquidity Providers Concentration Risk: The Fund has a limited number of financial institutions that may act a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mjxl or by calling 1-844-383-6477.</t>
        </is>
      </c>
    </row>
    <row r="25">
      <c r="A25" s="4" t="inlineStr">
        <is>
          <t>Performance One Year or Less [Text]</t>
        </is>
      </c>
      <c r="B25" s="4" t="inlineStr">
        <is>
          <t>rr_PerformanceOneYearOrLess</t>
        </is>
      </c>
      <c r="C25" s="4" t="inlineStr">
        <is>
          <t>The Fund is new and therefore does not have performance history for a full calendar year.</t>
        </is>
      </c>
    </row>
    <row r="26">
      <c r="A26" s="4" t="inlineStr">
        <is>
          <t>Performance Availability Phone [Text]</t>
        </is>
      </c>
      <c r="B26" s="4" t="inlineStr">
        <is>
          <t>rr_PerformanceAvailabilityPhone</t>
        </is>
      </c>
      <c r="C26" s="4" t="inlineStr">
        <is>
          <t>1-844-383-6477</t>
        </is>
      </c>
    </row>
    <row r="27">
      <c r="A27" s="4" t="inlineStr">
        <is>
          <t>Performance Availability Website Address [Text]</t>
        </is>
      </c>
      <c r="B27" s="4" t="inlineStr">
        <is>
          <t>rr_PerformanceAvailabilityWebSiteAddress</t>
        </is>
      </c>
      <c r="C27" s="4" t="inlineStr">
        <is>
          <t>www.etfmg.com/mjxl</t>
        </is>
      </c>
    </row>
    <row r="28">
      <c r="A28" s="4" t="inlineStr">
        <is>
          <t>ETFMG 2X Daily Alternative Harvest ETF | ETFMG 2X Daily Alternative Harvest ETF</t>
        </is>
      </c>
    </row>
    <row r="29">
      <c r="A29" s="3" t="inlineStr">
        <is>
          <t>Prospectus [Line Items]</t>
        </is>
      </c>
      <c r="B29" s="4" t="inlineStr">
        <is>
          <t>rr_ProspectusLineItems</t>
        </is>
      </c>
    </row>
    <row r="30">
      <c r="A30" s="4" t="inlineStr">
        <is>
          <t>Trading Symbol</t>
        </is>
      </c>
      <c r="B30" s="4" t="inlineStr">
        <is>
          <t>dei_TradingSymbol</t>
        </is>
      </c>
      <c r="C30" s="4" t="inlineStr">
        <is>
          <t>MJXL</t>
        </is>
      </c>
    </row>
    <row r="31">
      <c r="A31" s="4" t="inlineStr">
        <is>
          <t>Management Fees (as a percentage of Asset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2]</t>
        </is>
      </c>
    </row>
    <row r="34">
      <c r="A34" s="4" t="inlineStr">
        <is>
          <t>Expenses (as a percentage of Assets)</t>
        </is>
      </c>
      <c r="B34" s="4" t="inlineStr">
        <is>
          <t>rr_ExpensesOverAssets</t>
        </is>
      </c>
      <c r="C34" s="4" t="inlineStr">
        <is>
          <t>0.95%</t>
        </is>
      </c>
    </row>
    <row r="35">
      <c r="A35" s="4" t="inlineStr">
        <is>
          <t>Expense Example, with Redemption, 1 Year</t>
        </is>
      </c>
      <c r="B35" s="4" t="inlineStr">
        <is>
          <t>rr_ExpenseExampleYear01</t>
        </is>
      </c>
      <c r="C35" s="5" t="n">
        <v>97</v>
      </c>
    </row>
    <row r="36">
      <c r="A36" s="4" t="inlineStr">
        <is>
          <t>Expense Example, with Redemption, 3 Years</t>
        </is>
      </c>
      <c r="B36" s="4" t="inlineStr">
        <is>
          <t>rr_ExpenseExampleYear03</t>
        </is>
      </c>
      <c r="C36" s="5" t="n">
        <v>303</v>
      </c>
    </row>
    <row r="37"/>
    <row r="38">
      <c r="A38" s="4" t="inlineStr">
        <is>
          <t>[1]</t>
        </is>
      </c>
      <c r="B38" s="4" t="inlineStr">
        <is>
          <t>Other Expenses do not reflect the costs of investing in swaps, including any fees paid to the swap counterparty. The estimated annual costs of investing in swap for the Fund are 2.60% of the Fund’s average daily net assets. The performance of the Fund is net of all such costs of investing in swaps.</t>
        </is>
      </c>
    </row>
    <row r="39">
      <c r="A39" s="4" t="inlineStr">
        <is>
          <t>[2]</t>
        </is>
      </c>
      <c r="B39" s="4" t="inlineStr">
        <is>
          <t>“Other Expenses” are based on estimated amounts for the current fiscal year.</t>
        </is>
      </c>
    </row>
  </sheetData>
  <mergeCells count="4">
    <mergeCell ref="C1:D1"/>
    <mergeCell ref="A37:C37"/>
    <mergeCell ref="B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7:13:22Z</dcterms:created>
  <dcterms:modified xmlns:dcterms="http://purl.org/dc/terms/" xmlns:xsi="http://www.w3.org/2001/XMLSchema-instance" xsi:type="dcterms:W3CDTF">2021-06-04T17:13:22Z</dcterms:modified>
</cp:coreProperties>
</file>